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Statements of Consolidated Oper" sheetId="4" state="visible" r:id="rId4"/>
    <sheet xmlns:r="http://schemas.openxmlformats.org/officeDocument/2006/relationships" name="Statement of Consolidated Stock" sheetId="5" state="visible" r:id="rId5"/>
    <sheet xmlns:r="http://schemas.openxmlformats.org/officeDocument/2006/relationships" name="Statements of Consolidated Cash" sheetId="6" state="visible" r:id="rId6"/>
    <sheet xmlns:r="http://schemas.openxmlformats.org/officeDocument/2006/relationships" name="BUSINESS DESCRIPTION AND SUMMAR" sheetId="7" state="visible" r:id="rId7"/>
    <sheet xmlns:r="http://schemas.openxmlformats.org/officeDocument/2006/relationships" name="GOING CONCERN DISCLOSURE" sheetId="8" state="visible" r:id="rId8"/>
    <sheet xmlns:r="http://schemas.openxmlformats.org/officeDocument/2006/relationships" name="RECENT ACCOUNTING PRONOUNCEMENT" sheetId="9" state="visible" r:id="rId9"/>
    <sheet xmlns:r="http://schemas.openxmlformats.org/officeDocument/2006/relationships" name="PREPAID EXPENSES AND DEPOSIT DI" sheetId="10" state="visible" r:id="rId10"/>
    <sheet xmlns:r="http://schemas.openxmlformats.org/officeDocument/2006/relationships" name="CONVERTIBLE DEBTS DISCLOSURE" sheetId="11" state="visible" r:id="rId11"/>
    <sheet xmlns:r="http://schemas.openxmlformats.org/officeDocument/2006/relationships" name="Derivative Liabilities Disclosu" sheetId="12" state="visible" r:id="rId12"/>
    <sheet xmlns:r="http://schemas.openxmlformats.org/officeDocument/2006/relationships" name="COMMON STOCK DISCLOSURE" sheetId="13" state="visible" r:id="rId13"/>
    <sheet xmlns:r="http://schemas.openxmlformats.org/officeDocument/2006/relationships" name="WARRANTS DISCLOSURE" sheetId="14" state="visible" r:id="rId14"/>
    <sheet xmlns:r="http://schemas.openxmlformats.org/officeDocument/2006/relationships" name="RELATED PARTY TRANSACTIONS DISC" sheetId="15" state="visible" r:id="rId15"/>
    <sheet xmlns:r="http://schemas.openxmlformats.org/officeDocument/2006/relationships" name="INCOME TAXES DISCLOSURE" sheetId="16" state="visible" r:id="rId16"/>
    <sheet xmlns:r="http://schemas.openxmlformats.org/officeDocument/2006/relationships" name="SUBSEQUENT EVENTS DISCLOSURE" sheetId="17" state="visible" r:id="rId17"/>
    <sheet xmlns:r="http://schemas.openxmlformats.org/officeDocument/2006/relationships" name="BUSINESS DESCRIPTION AND SUMM_2" sheetId="18" state="visible" r:id="rId18"/>
    <sheet xmlns:r="http://schemas.openxmlformats.org/officeDocument/2006/relationships" name="BUSINESS DESCRIPTION AND SUMM_3" sheetId="19" state="visible" r:id="rId19"/>
    <sheet xmlns:r="http://schemas.openxmlformats.org/officeDocument/2006/relationships" name="BUSINESS DESCRIPTION AND SUMM_4" sheetId="20" state="visible" r:id="rId20"/>
    <sheet xmlns:r="http://schemas.openxmlformats.org/officeDocument/2006/relationships" name="BUSINESS DESCRIPTION AND SUMM_5" sheetId="21" state="visible" r:id="rId21"/>
    <sheet xmlns:r="http://schemas.openxmlformats.org/officeDocument/2006/relationships" name="BUSINESS DESCRIPTION AND SUMM_6" sheetId="22" state="visible" r:id="rId22"/>
    <sheet xmlns:r="http://schemas.openxmlformats.org/officeDocument/2006/relationships" name="BUSINESS DESCRIPTION AND SUMM_7" sheetId="23" state="visible" r:id="rId23"/>
    <sheet xmlns:r="http://schemas.openxmlformats.org/officeDocument/2006/relationships" name="BUSINESS DESCRIPTION AND SUMM_8" sheetId="24" state="visible" r:id="rId24"/>
    <sheet xmlns:r="http://schemas.openxmlformats.org/officeDocument/2006/relationships" name="BUSINESS DESCRIPTION AND SUMM_9" sheetId="25" state="visible" r:id="rId25"/>
    <sheet xmlns:r="http://schemas.openxmlformats.org/officeDocument/2006/relationships" name="BUSINESS DESCRIPTION AND SUM_10" sheetId="26" state="visible" r:id="rId26"/>
    <sheet xmlns:r="http://schemas.openxmlformats.org/officeDocument/2006/relationships" name="BUSINESS DESCRIPTION AND SUM_11" sheetId="27" state="visible" r:id="rId27"/>
    <sheet xmlns:r="http://schemas.openxmlformats.org/officeDocument/2006/relationships" name="BUSINESS DESCRIPTION AND SUM_12" sheetId="28" state="visible" r:id="rId28"/>
    <sheet xmlns:r="http://schemas.openxmlformats.org/officeDocument/2006/relationships" name="BUSINESS DESCRIPTION AND SUM_13" sheetId="29" state="visible" r:id="rId29"/>
    <sheet xmlns:r="http://schemas.openxmlformats.org/officeDocument/2006/relationships" name="BUSINESS DESCRIPTION AND SUM_14" sheetId="30" state="visible" r:id="rId30"/>
    <sheet xmlns:r="http://schemas.openxmlformats.org/officeDocument/2006/relationships" name="PREPAID EXPENSES AND DEPOSIT _2" sheetId="31" state="visible" r:id="rId31"/>
    <sheet xmlns:r="http://schemas.openxmlformats.org/officeDocument/2006/relationships" name="CONVERTIBLE DEBTS DISCLOSURE_ S" sheetId="32" state="visible" r:id="rId32"/>
    <sheet xmlns:r="http://schemas.openxmlformats.org/officeDocument/2006/relationships" name="CONVERTIBLE DEBTS DISCLOSURE__2" sheetId="33" state="visible" r:id="rId33"/>
    <sheet xmlns:r="http://schemas.openxmlformats.org/officeDocument/2006/relationships" name="Derivative Liabilities Disclo_2" sheetId="34" state="visible" r:id="rId34"/>
    <sheet xmlns:r="http://schemas.openxmlformats.org/officeDocument/2006/relationships" name="Derivative Liabilities Disclo_3" sheetId="35" state="visible" r:id="rId35"/>
    <sheet xmlns:r="http://schemas.openxmlformats.org/officeDocument/2006/relationships" name="WARRANTS DISCLOSURE_ Schedule o" sheetId="36" state="visible" r:id="rId36"/>
    <sheet xmlns:r="http://schemas.openxmlformats.org/officeDocument/2006/relationships" name="WARRANTS DISCLOSURE_ Schedule_2" sheetId="37" state="visible" r:id="rId37"/>
    <sheet xmlns:r="http://schemas.openxmlformats.org/officeDocument/2006/relationships" name="WARRANTS DISCLOSURE_ Schedule_3" sheetId="38" state="visible" r:id="rId38"/>
    <sheet xmlns:r="http://schemas.openxmlformats.org/officeDocument/2006/relationships" name="RELATED PARTY TRANSACTIONS DI_2" sheetId="39" state="visible" r:id="rId39"/>
    <sheet xmlns:r="http://schemas.openxmlformats.org/officeDocument/2006/relationships" name="INCOME TAXES DISCLOSURE_ Schedu" sheetId="40" state="visible" r:id="rId40"/>
    <sheet xmlns:r="http://schemas.openxmlformats.org/officeDocument/2006/relationships" name="INCOME TAXES DISCLOSURE_ Sche_2" sheetId="41" state="visible" r:id="rId41"/>
    <sheet xmlns:r="http://schemas.openxmlformats.org/officeDocument/2006/relationships" name="BUSINESS DESCRIPTION AND SUM_15" sheetId="42" state="visible" r:id="rId42"/>
    <sheet xmlns:r="http://schemas.openxmlformats.org/officeDocument/2006/relationships" name="BUSINESS DESCRIPTION AND SUM_16" sheetId="43" state="visible" r:id="rId43"/>
    <sheet xmlns:r="http://schemas.openxmlformats.org/officeDocument/2006/relationships" name="GOING CONCERN DISCLOSURE (Detai" sheetId="44" state="visible" r:id="rId44"/>
    <sheet xmlns:r="http://schemas.openxmlformats.org/officeDocument/2006/relationships" name="PREPAID EXPENSES AND DEPOSIT _3" sheetId="45" state="visible" r:id="rId45"/>
    <sheet xmlns:r="http://schemas.openxmlformats.org/officeDocument/2006/relationships" name="CONVERTIBLE DEBTS DISCLOSURE__3" sheetId="46" state="visible" r:id="rId46"/>
    <sheet xmlns:r="http://schemas.openxmlformats.org/officeDocument/2006/relationships" name="CONVERTIBLE DEBTS DISCLOSURE (D" sheetId="47" state="visible" r:id="rId47"/>
    <sheet xmlns:r="http://schemas.openxmlformats.org/officeDocument/2006/relationships" name="CONVERTIBLE DEBTS DISCLOSURE__4" sheetId="48" state="visible" r:id="rId48"/>
    <sheet xmlns:r="http://schemas.openxmlformats.org/officeDocument/2006/relationships" name="Derivative Liabilities Disclo_4" sheetId="49" state="visible" r:id="rId49"/>
    <sheet xmlns:r="http://schemas.openxmlformats.org/officeDocument/2006/relationships" name="COMMON STOCK DISCLOSURE (Detail" sheetId="50" state="visible" r:id="rId50"/>
    <sheet xmlns:r="http://schemas.openxmlformats.org/officeDocument/2006/relationships" name="WARRANTS DISCLOSURE (Details)" sheetId="51" state="visible" r:id="rId51"/>
    <sheet xmlns:r="http://schemas.openxmlformats.org/officeDocument/2006/relationships" name="WARRANTS DISCLOSURE_ Schedule_4" sheetId="52" state="visible" r:id="rId52"/>
    <sheet xmlns:r="http://schemas.openxmlformats.org/officeDocument/2006/relationships" name="RELATED PARTY TRANSACTIONS DI_3" sheetId="53" state="visible" r:id="rId53"/>
    <sheet xmlns:r="http://schemas.openxmlformats.org/officeDocument/2006/relationships" name="RELATED PARTY TRANSACTIONS DI_4" sheetId="54" state="visible" r:id="rId54"/>
    <sheet xmlns:r="http://schemas.openxmlformats.org/officeDocument/2006/relationships" name="INCOME TAXES DISCLOSURE_ Sche_3" sheetId="55" state="visible" r:id="rId55"/>
    <sheet xmlns:r="http://schemas.openxmlformats.org/officeDocument/2006/relationships" name="INCOME TAXES DISCLOSURE_ Sche_4" sheetId="56" state="visible" r:id="rId56"/>
    <sheet xmlns:r="http://schemas.openxmlformats.org/officeDocument/2006/relationships" name="INCOME TAXES DISCLOSURE (Detail" sheetId="57" state="visible" r:id="rId57"/>
    <sheet xmlns:r="http://schemas.openxmlformats.org/officeDocument/2006/relationships" name="SUBSEQUENT EVENTS DISCLOSURE (D" sheetId="58" state="visible" r:id="rId58"/>
  </sheets>
  <definedNames/>
  <calcPr calcId="124519" fullCalcOnLoad="1"/>
</workbook>
</file>

<file path=xl/sharedStrings.xml><?xml version="1.0" encoding="utf-8"?>
<sst xmlns="http://schemas.openxmlformats.org/spreadsheetml/2006/main" uniqueCount="315">
  <si>
    <t>Document and Entity Information - USD ($)</t>
  </si>
  <si>
    <t>12 Months Ended</t>
  </si>
  <si>
    <t>Mar. 31, 2019</t>
  </si>
  <si>
    <t>Jul. 29, 2019</t>
  </si>
  <si>
    <t>Sep. 30, 2018</t>
  </si>
  <si>
    <t>Details</t>
  </si>
  <si>
    <t>Registrant CIK</t>
  </si>
  <si>
    <t>0001334589</t>
  </si>
  <si>
    <t>Fiscal Year End</t>
  </si>
  <si>
    <t>--03-31</t>
  </si>
  <si>
    <t>Registrant Name</t>
  </si>
  <si>
    <t>Plyzer Technologies Inc.</t>
  </si>
  <si>
    <t>SEC Form</t>
  </si>
  <si>
    <t>10-K</t>
  </si>
  <si>
    <t>Period End date</t>
  </si>
  <si>
    <t>Mar. 31,
		2019</t>
  </si>
  <si>
    <t>Number of common stock shares outstanding</t>
  </si>
  <si>
    <t>Public Float</t>
  </si>
  <si>
    <t>Filer Category</t>
  </si>
  <si>
    <t>Non-accelerated Filer</t>
  </si>
  <si>
    <t>Current with reporting</t>
  </si>
  <si>
    <t>Yes</t>
  </si>
  <si>
    <t>Interactive Data Current</t>
  </si>
  <si>
    <t>Voluntary filer</t>
  </si>
  <si>
    <t>No</t>
  </si>
  <si>
    <t>Well-known Seasoned Issuer</t>
  </si>
  <si>
    <t>Shell Company</t>
  </si>
  <si>
    <t>false</t>
  </si>
  <si>
    <t>Small Business</t>
  </si>
  <si>
    <t>true</t>
  </si>
  <si>
    <t>Emerging Growth Company</t>
  </si>
  <si>
    <t>Amendment Flag</t>
  </si>
  <si>
    <t>Document Fiscal Year Focus</t>
  </si>
  <si>
    <t>2019</t>
  </si>
  <si>
    <t>Document Fiscal Period Focus</t>
  </si>
  <si>
    <t>FY</t>
  </si>
  <si>
    <t>Document Annual Report</t>
  </si>
  <si>
    <t>Document Transition Report</t>
  </si>
  <si>
    <t>Entity File Number</t>
  </si>
  <si>
    <t>333-127389</t>
  </si>
  <si>
    <t>Entity Incorporation, State or Country Code</t>
  </si>
  <si>
    <t>NV</t>
  </si>
  <si>
    <t>Consolidated Balance Sheets - USD ($)</t>
  </si>
  <si>
    <t>Mar. 31, 2018</t>
  </si>
  <si>
    <t>CURRENT ASSETS</t>
  </si>
  <si>
    <t>Cash</t>
  </si>
  <si>
    <t>Prepaid expenses and deposits</t>
  </si>
  <si>
    <t>Total Current Assets</t>
  </si>
  <si>
    <t>Furniture and equipment, net</t>
  </si>
  <si>
    <t>Total Assets</t>
  </si>
  <si>
    <t>CURRENT LIABILITIES</t>
  </si>
  <si>
    <t>Accounts payable and accrued liabilities</t>
  </si>
  <si>
    <t>Advances from director and stockholder</t>
  </si>
  <si>
    <t>Convertible debts, net of debt discount</t>
  </si>
  <si>
    <t>Derivative liabilities</t>
  </si>
  <si>
    <t>Total Current Liabilities</t>
  </si>
  <si>
    <t>Total Liabilities</t>
  </si>
  <si>
    <t>STOCKHOLDERS' EQUITY (DEFICIT)</t>
  </si>
  <si>
    <t>Common stock, $0.001 par value, authorized 200,000,000 shares; 84,330,955 and 43,183,271 shares issued and outstanding at March 31, 2019 and 2018 respectively</t>
  </si>
  <si>
    <t>Common stock subscribed</t>
  </si>
  <si>
    <t>Additional paid-in capital</t>
  </si>
  <si>
    <t>Accumulated other comprehensive income</t>
  </si>
  <si>
    <t>Accumulated deficit</t>
  </si>
  <si>
    <t>Total Stockholders' Deficit</t>
  </si>
  <si>
    <t>Total Liabilities and Stockholders' Deficit</t>
  </si>
  <si>
    <t>Consolidated Balance Sheets - Parenthetical - $ / shares</t>
  </si>
  <si>
    <t>Common Stock, Par or Stated Value Per Share</t>
  </si>
  <si>
    <t>Common Stock, Shares Authorized</t>
  </si>
  <si>
    <t>Common Stock, Shares, Issued</t>
  </si>
  <si>
    <t>Common Stock, Shares, Outstanding</t>
  </si>
  <si>
    <t>Statements of Consolidated Operations and Comprehensive Loss - USD ($)</t>
  </si>
  <si>
    <t>REVENUES</t>
  </si>
  <si>
    <t>OPERATING EXPENSES:</t>
  </si>
  <si>
    <t>Development costs</t>
  </si>
  <si>
    <t>General and administrative expenses</t>
  </si>
  <si>
    <t>Professional fees</t>
  </si>
  <si>
    <t>Consulting fees</t>
  </si>
  <si>
    <t>Travel, meals and promotions</t>
  </si>
  <si>
    <t>Total expenses</t>
  </si>
  <si>
    <t>Loss from operations</t>
  </si>
  <si>
    <t>Premium on early settlement of convertible loans</t>
  </si>
  <si>
    <t>Gain on cancellation of debts</t>
  </si>
  <si>
    <t>Derivative loss</t>
  </si>
  <si>
    <t>Interest and amortization of debt discount</t>
  </si>
  <si>
    <t>Net income (loss)</t>
  </si>
  <si>
    <t>Other comprehensive (loss) gain</t>
  </si>
  <si>
    <t>Comprehensive (loss)</t>
  </si>
  <si>
    <t>Net loss per share, basic and dilutive</t>
  </si>
  <si>
    <t>Number of weighted average common shares outstanding</t>
  </si>
  <si>
    <t>Statement of Consolidated Stockholders' Equity (Deficit) - USD ($)</t>
  </si>
  <si>
    <t>Common Stock</t>
  </si>
  <si>
    <t>Deferred Compensation, Share-based Payments</t>
  </si>
  <si>
    <t>Additional Paid-in Capital</t>
  </si>
  <si>
    <t>Retained Earnings</t>
  </si>
  <si>
    <t>AOCI Including Portion Attributable to Noncontrolling Interest</t>
  </si>
  <si>
    <t>Total</t>
  </si>
  <si>
    <t>Equity Balance at Mar. 31, 2017</t>
  </si>
  <si>
    <t>Equity Balance, Shares at Mar. 31, 2017</t>
  </si>
  <si>
    <t>Share issued under private placement</t>
  </si>
  <si>
    <t>Shares issued on conversion of debt and interest</t>
  </si>
  <si>
    <t>Derivative liabilities reclassified as additional paid in capital due to conversion of notes</t>
  </si>
  <si>
    <t>Warrants exercised, shares issued</t>
  </si>
  <si>
    <t>Translation differences</t>
  </si>
  <si>
    <t>Equity Balance, Shares at Mar. 31, 2018</t>
  </si>
  <si>
    <t>Equity Balance at Mar. 31, 2018</t>
  </si>
  <si>
    <t>Warrants issued for services</t>
  </si>
  <si>
    <t>Shares issued for services provided</t>
  </si>
  <si>
    <t>Equity Balance, Shares at Mar. 31, 2019</t>
  </si>
  <si>
    <t>Equity Balance at Mar. 31, 2019</t>
  </si>
  <si>
    <t>Statements of Consolidated Cash Flows - USD ($)</t>
  </si>
  <si>
    <t>CASH FLOWS FROM OPERATING ACTIVITIES:</t>
  </si>
  <si>
    <t>Adjustments to reconcile net loss to net cash used by operating activities:</t>
  </si>
  <si>
    <t>Stock compensation</t>
  </si>
  <si>
    <t>Interest and fees settled in shares</t>
  </si>
  <si>
    <t>Depreciation</t>
  </si>
  <si>
    <t>Amortization</t>
  </si>
  <si>
    <t>Changes in operating assets and liabilities</t>
  </si>
  <si>
    <t>(Increase) decrease in prepaid expenses and deposit</t>
  </si>
  <si>
    <t>Increase (decrease) in accounts payable and accrued liabilities</t>
  </si>
  <si>
    <t>Net cash generated (used) by operating activities</t>
  </si>
  <si>
    <t>CASH FLOWS FROM (INTO) INVESTING ACTIVITIES</t>
  </si>
  <si>
    <t>Purchase of furniture and equipment</t>
  </si>
  <si>
    <t>Net cash (used in) investing activities</t>
  </si>
  <si>
    <t>CASH FLOWS FROM FINANCING ACTIVITIES:</t>
  </si>
  <si>
    <t>Net advances from director and stockholder</t>
  </si>
  <si>
    <t>Proceeds from shares subscribed</t>
  </si>
  <si>
    <t>Proceeds from shares issued</t>
  </si>
  <si>
    <t>Payments for settlement of convertible loans</t>
  </si>
  <si>
    <t>Proceeds from convertible loans</t>
  </si>
  <si>
    <t>Net cash provided by financing activities</t>
  </si>
  <si>
    <t>Effects of exchange rates on cash</t>
  </si>
  <si>
    <t>Net (decrease) increase in cash</t>
  </si>
  <si>
    <t>Cash, beginning of period</t>
  </si>
  <si>
    <t>Cash, end of period</t>
  </si>
  <si>
    <t>SUPPLEMENTAL DISCLOSURES</t>
  </si>
  <si>
    <t>Income taxes</t>
  </si>
  <si>
    <t>Interest paid</t>
  </si>
  <si>
    <t>Non-Cash Investing and Financing Activities:</t>
  </si>
  <si>
    <t>BUSINESS DESCRIPTION AND SUMMARY OF SIGNIFICANT ACCOUNTING POLICIES</t>
  </si>
  <si>
    <t>Notes</t>
  </si>
  <si>
    <t xml:space="preserve">NOTE 1 - BUSINESS DESCRIPTION AND SUMMARY OF SIGNIFICANT ACCOUNTING POLICIES (A) Business Description Plyzer Technologies Inc. (the Company), incorporated on February 23, 2005 under the laws of the state of Nevada, and through its subsidiaries, is a provider of custom, real-time, cloud-based business intelligence solutions for brands to analyze critical online price and market data. (B) Basis of Presentation The audited consolidated financial statements for the year ended March 31, 2019 include the accounts of Plyzer Technologies Inc. and the following wholly owned subsidiaries and are presented in accordance with accounting principles generally accepted in the United States (GAAP), and are expressed in U.S. dollars: a. Plyzer Corporation, incorporated in the State of Delaware on December 9, 2016. b. Plyzer Technologies (Canada) Inc., incorporated in Ontario, Canada on April 11, 2017. c. Plyzer Blockchain Technologies Inc., incorporated in Ontario, Canada on November 3, 2017. This subsidiary has not yet commenced any operations. All material intercompany accounts and transactions have been eliminated in consolidation. (C) Use of Estimates The financial statements have been prepared in conformity with GAAP. In preparing the financial statements, management is required to make estimates and assumptions that affect the reported amounts of assets and liabilities as of the date of the statement of financial position, and revenues and expenses for the year then ended. Actual results may differ significantly from those estimates. (D) Significant Accounting Policies Technology and Content Technology and content costs include charges from third party contractors involved in the research and development of new and existing products and services, development, design, and maintenance of our websites, curation and display of services made available on our websites, and infrastructure costs. Infrastructure costs include servers, networking equipment, rent, utilities, and other expenses necessary to support wideband system. Collectively, these costs reflect the investments we make in order to offer a wide variety of products and services to our customers. Technology and content costs are expensed as incurred. Foreign Currency Translation The Companys functional and reporting currency is the United States Dollar. Assets and liabilities recorded in currencies other than US dollars are translated into USD at the prevailing exchange rates in effect at the end of the reporting period, the historical rate for stockholders equity (deficiency) and revenues, expenses, gains and losses shall be translated at the exchange rate on the dates on which these elements are recognized, or if found to be impractical, the average exchange rate for the period may be used to translate these elements. Adjustments that arise from translation into the reporting currency are recorded as an exchange gain or loss to be included as other comprehensive gain or loss. For the fiscal year 2019, the average exchange rate for the year was CDN$1= US$0.76 (for the fiscal year 2018: CDN$1=US$0.78) and exchange rate as at March 31, 2019 was CDN$1 = US$0.75 (March 31, 2018 was CDN$1 = US$0.78). Transaction gains and losses are recorded in the earnings in the period of settlement. Basic and Diluted Loss Per Share In accordance with ASC Topic 280 -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the exercise of common stock warrants (using the if-converted method). The computation of basic loss per share for the year ended March 31, 2019 excludes potentially dilutive securities of 19,762,867 shares underlying share purchase warrants and convertible notes, because their inclusion would be antidilutive. As a result, the computations of net loss per share for each period presented is the same for both basic and fully diluted. Potentially dilutive securities outlined in the table below have been excluded from the computation of diluted net loss per share because the effect of their inclusion would have been anti-dilutive. March 31, 2019 March31, 2018 Stock purchase warrants 6,800,000 5,900,000 Convertible notes 12,962,867 2,145,573 Total 19,762,867 8,045,573 Cash and Cash Equivalents For purposes of the statement of cash flows, the Company considers all highly liquid investments with original maturity of three months or less to be cash equivalents. As of March 31, 2019, and 2018, the Company had no cash equivalents. Furniture and Equipment Furniture and equipment items are stated at cost and depreciated to their estimated residual value over their estimated useful lives, which are presently considered to be three years. When assets are retired or otherwise disposed of, the assets and related accumulated depreciation are relieved from the accounts and the resulting gains or losses are included in the Statements of Operations. Repairs and maintenance costs are expensed as incurred. Depreciation is provided using the straight-line method. Convertible Debts and Derivative Liability Convertible loan notes issued by the Company have embedded conversion features where principal liability and accrued interest are convertible, at the option of the loan holder, into common shares of the Company, at a price, based on the quoted market price of the Companys common shares on the date of conversion discounted at an agreed percentage. The derivative liability is segregated and initially carried at fair value and subsequently remeasured on each reporting date at their fair value. The difference is taken to income as derivative gains or losses. The debt discount is amortized over the period of the loan and charged to interest expense. Loans are stated at net of amortized debt discount amount. Income Taxes The Company accounts for income taxes under FASB Codification Topic 740 which requires use of the liability method. Topic 740 provides that deferred tax assets and liabilities are recorded based on the differences between the tax basi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Valuation allowances are established when necessary to reduce deferred tax assets to the amount expected to be realized. Share-Based Compensation FASB ASC 718 Compensation - Stock Compensation prescribes accounting and reporting standards for all stock-based payments awarded to employees, including employee stock option, restricted stock, employee stock purchase plans and stock appreciation rights, that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 or stated policies. If a present obligation exists, the transaction should be recognized as a liability; otherwise, the transaction should be recognized as equity.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FASB Accounting Standards Codification (ASC) topi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level hierarchy for fair value measurements is defined as follows: Level 1 Level 2 Level 3 The following table provides a summary of the fair value of our derivative liabilities as of March 31, 2019 and March 31, 2018: Fair value measurements on a recurring basis Level 1 Level 2 Level 3 As of March 31, 2019: Liabilities Derivative liabilities $ -- $ -- $ 2,110,425 As of March 31, 2018: Liabilities Derivative liabilities $ -- $ -- $ 933,198 </t>
  </si>
  <si>
    <t>GOING CONCERN DISCLOSURE</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management believes that the beta testing has been successfully completed for the Companys three projects namely, Plyzer.com, Plyzer Intelligence and CA.NNABIS. These projects are expected to begin generating revenues during the forthcoming fiscal year. However, revenue that may be expected in the next twelve months may not be sufficient to cover its development and operating costs and this raises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significant shareholders sufficient to meet its minimal operating expenses and seeking equity and/or debt financing. While the Company has so far been successful in raising the required capital through debt and equity financing, management cannot provide any assurances that the Company will continue to be able to raise the funding required to complete its development work and commercial launch of the portal successfully in future.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As of March 31, 2019, the Company has an accumulated deficit amount of 30,690,434.</t>
  </si>
  <si>
    <t>RECENT ACCOUNTING PRONOUNCEMENTS DISCLOSURE</t>
  </si>
  <si>
    <t>NOTE 3 - RECENT ACCOUNTING PRONOUNCEMENTS In February 2016, the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does not expect the adoption to have a material impact on its consolidated financial statements upon adoption. In June 2016, the FASB issued ASU 2016-13, "Financial Instruments - Credit Losses (Topic 326): Measurement of Credit Losses on Financial instruments."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guidance will become effective for us on April 1, 2020. Early adoption is permitted for periods beginning on or after April 1, 2019. We are evaluating the effect of ASU 2016-13 on our consolidated financial statements. In January 2017, the Financial Accounting Standards Board ("FASB") issued ASU No. 2017-01, Business Combinations (Topic 805): Clarifying the Definition of a Business, and ASU No. 2017-04, Intangibles- Goodwill and Other (Topic 350) - Simplifying the Test for Goodwill Impairment. ASU No.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ASU No. 2017-04 eliminates Step 2 of the goodwill impairment test and requires a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We do not believe the adoption of this guidance will have a material impact on our consolidated financial statements. In February 2018, the FASB issued ASU No. 2018-02, Income Statement-Reporting Comprehensive Income (Topic 220). ASU 2018-02 addresses the effect of the change in the U.S. federal corporate tax rate on items within accumulated other comprehensive income or loss due to the enactment of the Tax Act on December 22, 2017. The new standard is effective for annual periods, and for interim periods within those annual periods, beginning after December 15, 2018, with early adoption permitted. We do not believe the adoption of this guidance will have a material impact on our consolidated financial statements. In June 2018, the FASB issued authoritative guidance regarding Compensation - Stock Compensation, which expands the scope of ASC Topic 718 to include share-based payment transactions for acquiring goods and services from non-employees. The standard will be effective for the Company for its fiscal year beginning April 1, 2019, including interim periods within that fiscal year, with early adoption permitted. The Company expects no material impact on its results of operations or cash flows in the periods after adoption. In August 2018, the FASB issued authoritative guidance regarding Fair Value Measurement: Disclosure Framework, which eliminates, adds and modifies certain disclosure requirements for fair value measurements. The standard will be effective for the Company for its fiscal year beginning April 1, 2020, including interim periods within that fiscal year, with early adoption permitted. The Company expects no material impact on its results of operations or cash flows in the periods after adoption. In August 2018, the FASB issued authoritative guidance regarding Intangibles - Goodwill and Other - Internal-Use Software, which aligns the requirements for a customer to capitalize implementation costs incurred in a hosting arrangement that is a service contract with the requirements for capitalizing implementation costs incurred to develop or obtain internal-use software. The standard will be effective for the Company for its fiscal year beginning April 1, 2020, including interim periods within that fiscal year, with early adoption permitted. The Company is currently evaluating the guidance and assessing its overall impact. The Company evaluates new pronouncements as issued and evaluates the effect of adoption on the Company at the time. The Company has determined that the adoption of recently adopted accounting pronouncements will not have an impact on the financial statements.</t>
  </si>
  <si>
    <t>PREPAID EXPENSES AND DEPOSIT DISCLOSURE</t>
  </si>
  <si>
    <t>NOTE 4 - PREPAID EXPENSES AND DEPOSIT March 31, 2019 2018 Prepaid development cost $ - $ 9,000 Deposits i 6,381 3,086 Taxes receivable ii 7,903 4,046 Prepaid cost 6,603 155 $ 20,887 $ 16,287 i. Deposits included rent deposit of $2,960 is for leasing of the Toronto office and deposit of $3,421(3,000) held in Spain as required under the Spanish laws to incorporate a new subsidiary, Plyzer Technologies Spain s.l. The subsidiary was incorporated in April 2019. ii. Taxes receivable is harmonized sales tax paid in Canada for which a tax credit is receivable in cash.</t>
  </si>
  <si>
    <t>CONVERTIBLE DEBTS DISCLOSURE</t>
  </si>
  <si>
    <t>NOTE 5 - CONVERTIBLE DEBTS March 31, 2019 2018 Principal balance, at beginning of year $ 542,614 $ - Accrued interest and fees 52,864 - Converted to additional paid in capital (834,293) (226,469) Converted to common stock (4,404) (2,667) Convertible notes settled in cash i (519,436) - Convertible notes issued ii 2,040,600 771,750 Unamortized debt discount (971,297) (420,787) Balance, net of debt discount, at end of year $ 306,648 $ 121,827 i. During the year ended March 31, 2019, the Company paid off eleven loans in cash for a total amount of $743,049 made up of: For the year ended March 31, 2019 2018 Principal amount of loan $ 519,436 $ - Premium on early settlement 190,579 - Accrued interest 33,034 - $ 743,049 $ - ii. During the year ended March 31, 2019, the Company entered into convertible notes agreements with independent lenders totaling to $2,040,600. The following is a summary of the main terms of these agreements: Year ended March 31 2019 2018 Number of new loan notes issued 32 17 Total amount of the loans $2,040,600 $771,750 Interest rates from 8% to 12% from 5% to 12% Period of loans six months to one year four months to one year Conversion terms The conversion price is a variable conversion price which varies from 58% to 61% of the market price. Market price is either the average of the lowest two trading prices or the lowest price during 10 to 20 trading days prior to the conversion date. The conversion price is a variable conversion price which varies from 60% to 61% of the market price. Market price is either the average of the lowest two trading prices or the lowest price during 10 to 25 trading days prior to the conversion date. Prepayment terms Prepayment at premium ranging from 110% to 150% of the loan note if prepaid within 60 days and after 120 days but before 180 days respectively. Prepayments are usually not allowed after 180 days Prepayment at premium ranging from 110% to 150% of the loan note if prepaid within 60 days and after 120 days but before 180 days respectively. Prepayments are usually not allowed after 180 days One loan with a balance of $8,750 was due on March 15, 2019 but remained unpaid on that date. The terms of the loan agreement provides that on default the loan is immediately payable at 150% of the outstanding amount.</t>
  </si>
  <si>
    <t>Derivative Liabilities Disclosure</t>
  </si>
  <si>
    <t xml:space="preserve">NOTE 6 - DERIVATIVE LIABILITIES March 31, 2019 2018 Balance, at beginning of year $ 933,198 $ - Derivative additions associated with convertible notes on issuance 2,040,393 767,931 Day one loss on derivatives 539,087 665,475 Change in fair value as at year end 169,818 (183,633) Value transferred to paid in capital on conversion of convertible notes (1,571,869) (316,575) Balance, at end of year $ 2,110,425 $ 933,198 Since the convertible loan notes issued during the year have a beneficial conversion feature which is contingent upon future market prices, they did not meet the conditions necessary for equity classification and as a result, the imbedded conversion feature is considered a derivative liability. The fair value of the derivative relating to the convertible loans notes outstanding at March 31, 2019 was calculated on the issue date and subsequently remeasured on March 31, 2019 using the Black-Scholes valuation technique, using the following assumptions: Year ended March 31, 2019 2018 Issue date March 31, 2019 Issue date March 31, 2018 Expected dividend nil nil nil nil Risk free interest rate 2.96% 2.96% 1% 1% Expected volatility 102% -167% 120% 15.17% - 234.52% 214.19% Expected term 91 days -365 days 66 days - 361 days 283 days-638 days 142 days- 587 days </t>
  </si>
  <si>
    <t>COMMON STOCK DISCLOSURE</t>
  </si>
  <si>
    <t>NOTE 7 - COMMON STOCK (i) COMMON STOCK ISSUED AND OUTSTANDING Fiscal year 2019 a. On August 10, 2018, Lupama exercised 29,843,335 warrants to convert into equal number of shares at an exercise price of $.0025 for a total of $74,608 ,On September 6, 2018, Lupama exercised an additional 156,665 warrants to convert into an equal number of shares at an exercise price of $.0025 for a total of $392, and on October 2, 2018, Lupama exercised 4,000,000 warrants to convert into equal number of shares at an exercise price of $.0025 for a total of $10,000. Exercise of warrants was off set against amounts payable to Lupama in lieu of cash payment. b. On September 6, 2018, Lupama was issued 843,335 shares and on September 27, issued further 999,999 shares. These shares were valued at $0.45 per share, being the market price prevailing on the dates of their issues for a total of $829,500. c. During the year ended March 31, 2019 forty-three convertible notes plus accrued interest were converted into 4,404,350 shares for a total value of $838,697. d. During the year ended March 31, 2019, the Company raised $345,000 under a private placement, of which $270,000 were subscribed by four subscribers who were issued 900,000 shares at an average price of $0.30 per share while the balance $75,000 were subscribed by two other subscribers at an average price of $0.25 per share who were issued 300,000 shares after March 31, 2019 (See Note 7(ii)) Fiscal Year 2018 On May 2, 2017, the Company initiated a private placement of up to 10 million Units at a price of $0.05 per Unit. Each Unit consisted of one common share and one warrant. The warrant is convertible into one share at an exercise price of $0.20 per share and is valid for two years. During the year to March 31, 2018, the Company issued 5,900,000 Units for net proceeds of $295,000. During the year to March 31, 2018, six convertible notes plus accrued interest were converted into 2,666,795 shares for total value of $229,136. At March 31, 2019 and March 31, 2018, the Company had 200,000,000 common shares of par value $0.001 common stock authorized. (ii) COMMON STOCK SUBSCRIBED On December 1, 2018, the Company initiated a private placement of up to 6 million units at a price of $.30 per Unit. Each Unit consisted of one common share and one warrant convertible into one common share at a conversion price of $.50 per share. Unit price was subsequently revised to $0.25 per Unit. 900,000 shares were issued before March 31, 2019 against the subscriptions received of $270,000 from four subscribers (see Note 7(i). Two other subscribers subscribed to 300,000 shares for a total subscription price of $75,000 at $0.25 per share. The shares were not issued until after March 31, 2019.</t>
  </si>
  <si>
    <t>WARRANTS DISCLOSURE</t>
  </si>
  <si>
    <t>NOTE 8 - WARRANTS In May 2017, the Company issued 5.9 million warrants in connection with a private placement. The relative fair value of the 5.9 million warrants issued was estimated at $145,782 using the Black-Scholes valuation technique. The value of warrants has been included in the paid in capital. Warrants are convertible into equal number of shares and are exercisable at $0.20 per share. Warrants are valid for 2 years from the issued date subject to the closing price of the common shares of Plyzer Technologies on OTC Markets or any other stock exchange where such shares trade is equal to or exceeds $0.50 after six (6) months for twenty (20) consecutive trading days, then the expiry date for the $0.20 warrants shall automatically accelerate to the date which is 30 days following the date of a press release announcing the accelerated expiration date. On August 1, 2018 and October 1, 2018, the Company issued 30 million warrants and 4 million warrants respectively, to Lupama for services provided in connection with the development of Plyzer projects. These warrants vested immediately on issuance and were valid for three years and convertible into equal number of common shares at an exercise price of $0.0025 per share. The fair value of the 34 million warrants issued was estimated at $20,485,440 using the Black-Scholes valuation technique. The value of warrants has been included in the paid in capital and charged to expenses as stock compensation. All warrants were exercised as explained in Note 7 (i) (a). The following assumptions were used in the valuation of these warrants: Relating to warrants issued on August 1, 2018 October 1, 2018 Expected dividend nil nil Risk free interest rate 3% 3% Expected volatility 138.56% 142.85% Expected term 3 years 3 years On January 15, 2019, the Company issued 900,000 warrants in connection with the private placement as explained in Note 7 (ii). The relative fair value of the 900,000 warrants issued was estimated at $171,000 using the Black-Scholes valuation technique. The value of warrants has been included in the paid in capital. The following assumptions were used in the valuation of these warrants: Expected dividend nil Risk free interest rate 3% Expected volatility 105% Expected term 2 years The warrant activity during the year ended March 31, 2019 and 2018 were as follows: Year ended March 31, 2019 2018 No. of Warrants Weighted average exercise price No. of Warrants Weighted average exercise price Outstanding - beginning of year 5,900,000 $ 0.20 - $ - Issued 34,900,000 $ 0.20 5,900,000 $ 0.20 Exercised (34,000,000) $ (0.0025) - $ - Outstanding - end of year 6,800,000 $0.24 5,900,000 $ 0.20 The aforementioned warrants have an average remaining contractual life of approximately 0.57 year as at March 31, 2019 (1.4 year as at March 31, 2018). As explained in Note 7(ii), the Company received subscriptions for 300,000 Units under a private placement. 300,000 warrants relating to these subscriptions were issued in April 2019.</t>
  </si>
  <si>
    <t>RELATED PARTY TRANSACTIONS DISCLOSURE</t>
  </si>
  <si>
    <t>NOTE 9 - RELATED PARTY TRANSACTIONS ADVANCES FROM DIRECTOR AND SHAREHOLDER Year ended March 31, 2019 2018 Balance, beginning of year $ 195,099 $ 74,631 Funds advanced (net) 69,634 120,468 Balance, end of year $ 264,733 $ 195,099 Funds were advanced from time to time by Mr. Terence Robinson, the CEO and the sole director and a shareholder, Current Capital Corp., which is wholly owned by a brother of the Companys CEO. CONSULTING FEES Consulting fee includes fee charged by the CEO of $36,000 for the fiscal year 2019. (Fiscal year 2018: $36,000). DEVELOPMENT COSTS Development costs include fees of $2,091,338 (Fiscal year 2018: $617,432) charged by Lupama, a company controlled by the CEO of one of the Companys subsidiaries. Lupama was issued 34 million warrants valued at $20,485,440 as explained in Note 8, which were fully exercised into equal number of restricted common shares and was also issued 1,843,334 restricted shares valued at $829,500 for services provided during the year ended March 31, 2019. TRAVEL, MEALS AND PROMOTIONS Travel and meals costs of $41,076 were charged by the CEO during the fiscal year 2019. (Fiscal year 2018: $43,716). PAYABLES AND ACCRUALS Includes $nil due to CEO as at March 31, 2019. (As at March 31, 2018: $55,807)</t>
  </si>
  <si>
    <t>INCOME TAXES DISCLOSURE</t>
  </si>
  <si>
    <t>NOTE 10 - INCOME TAXES The Company accounts for income taxes under FASB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For the years ended March 31, 2019, and 2018, respectively, the Company produced net operating losses before provision for income taxes of approximately $2.8 million and $980,000 respectively; accordingly, a provision for income taxes of $0 was recorded during the year ended March 31, 2019 and 2018. The components of the Companys deferred tax assets as of March 31, 2019 and 2018 are as follows: March 31, 2019 2018 Net operating loss carryover $ (1,292,144) $ (708,507) Valuation allowance 1,292,144 708,507 Net provision for federal income taxes $ - $ - The Companys effective income tax rate of 0.0% differs from the statutory rate of 21% (Fiscal 2018:21%) for the reason set forth below for the years ended March 31: Year ended March 31, 2019 2018 Income tax (recoverable) payable at statutory rate $ (5,368,654) $ (633,205) Derivative loss 148,828 168,645 Amortization of debt discount 327,315 117,220 Interest settled in shares 11,101 4,280 Stock compensation 4,301,942 - Effect of rate changes on deferred tax assets and valuation allowance - 138,936 Valuation allowance 579,468 204,124 Net provision for federal income taxes $ - $ - As at the year-end the Company had an approximate net tax loss carried forward of $5.24 million (2018: $2.4 million).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On December 22, 2017, the U.S. enacted the Tax Cuts and Jobs Act (the Tax Act), which significantly changed U.S. tax law. The Act changed the rules on net operating loss carry forwards. The 20-year limitation was eliminated for losses incurred after January 1, 2018, giving the taxpayer the ability to carry forward losses indefinitely. However, net operating loss carry forwards arising after January 1, 2018 will now be limited to 80 percent of taxable income. There is a three-year limitation on IRS audit since filing of a tax return. The Company has yet to file its tax returns since the fiscal year 2012. Penalties and interest if any charged are included in general and administrative expenses. No penalty or interest was charged or included during the years ended March 31, 2019 and 2018. The Companys subsidiary in Canada is subject to Canadian Federal and Provincial taxes. There is however no tax liability due to losses. At the year end, the Company had approximately net tax losses carried forward of approximately $43,000 (2018: $8,000), which have been fully offset by valuation allowance of the same amount, as their realization is determined not likely to occur.</t>
  </si>
  <si>
    <t>SUBSEQUENT EVENTS DISCLOSURE</t>
  </si>
  <si>
    <t>NOTE 11 - SUBSEQUENT EVENTS The Company has evaluated subsequent events for the period from March 31, 2019 through the date of these financial statements were issued, and has determined there have been no subsequent events for which disclosure is required, other than as disclosed below: 1. The Company raised $963,135 subsequent to the balance sheet date by way of convertible debt financing from ten independent entities. The convertible promissory notes carry interest of 8% and 12%, respectively and are repayable within nine months and one year respectively. The notes are convertible into common shares of the Company at a price based on the average quoted price discounted by 60% to 61%. It also raised $510,000 in equity financing through private placement at $0.20 to $0.25 per share. 2. The Company issued total of 4,036,883 shares between April 1, 2019 and July 29, 2019 of which 1,496,883 shares were issued in settlement of convertible loan notes, 2,040,000 shares were issued in an equity financing through private placement and 500,000 shares were issued to a consultant for services provided. 3. In April 2019, the Company incorporated a wholly owned subsidiary, Plyzer Technologies Spain s.l.. in Spain. Development consulting contract with Lupama was terminated and all development and commercialization work will be carried out in house at this subsidiary. 4. In June 2019, the Company incorporated another wholly owned subsidiary, PlyzerCan Intelligence Ltd., in Ontario, Canada 5. On July 7, 2019, the Company increased its authorized capital to 300 million common shares with $0.001 par value from 200 million common shares with $0.001 par value.</t>
  </si>
  <si>
    <t>BUSINESS DESCRIPTION AND SUMMARY OF SIGNIFICANT ACCOUNTING POLICIES: Basis of Accounting, Policy (Policies)</t>
  </si>
  <si>
    <t>Policies</t>
  </si>
  <si>
    <t>Basis of Accounting, Policy</t>
  </si>
  <si>
    <t>The audited consolidated financial statements for the year ended March 31, 2019 include the accounts of Plyzer Technologies Inc. and the following wholly owned subsidiaries and are presented in accordance with accounting principles generally accepted in the United States (GAAP), and are expressed in U.S. dollars: a. Plyzer Corporation, incorporated in the State of Delaware on December 9, 2016. b. Plyzer Technologies (Canada) Inc., incorporated in Ontario, Canada on April 11, 2017. c. Plyzer Blockchain Technologies Inc., incorporated in Ontario, Canada on November 3, 2017. This subsidiary has not yet commenced any operations. All material intercompany accounts and transactions have been eliminated in consolidation.</t>
  </si>
  <si>
    <t>BUSINESS DESCRIPTION AND SUMMARY OF SIGNIFICANT ACCOUNTING POLICIES: Use of Estimates, Policy (Policies)</t>
  </si>
  <si>
    <t>Use of Estimates, Policy</t>
  </si>
  <si>
    <t>The financial statements have been prepared in conformity with GAAP. In preparing the financial statements, management is required to make estimates and assumptions that affect the reported amounts of assets and liabilities as of the date of the statement of financial position, and revenues and expenses for the year then ended. Actual results may differ significantly from those estimates.</t>
  </si>
  <si>
    <t>BUSINESS DESCRIPTION AND SUMMARY OF SIGNIFICANT ACCOUNTING POLICIES: Technology and Content, Policy (Policies)</t>
  </si>
  <si>
    <t>Technology and Content, Policy</t>
  </si>
  <si>
    <t>Technology and Content Technology and content costs include charges from third party contractors involved in the research and development of new and existing products and services, development, design, and maintenance of our websites, curation and display of services made available on our websites, and infrastructure costs. Infrastructure costs include servers, networking equipment, rent, utilities, and other expenses necessary to support wideband system. Collectively, these costs reflect the investments we make in order to offer a wide variety of products and services to our customers. Technology and content costs are expensed as incurred.</t>
  </si>
  <si>
    <t>BUSINESS DESCRIPTION AND SUMMARY OF SIGNIFICANT ACCOUNTING POLICIES: Foreign Currency Translation, Policy (Policies)</t>
  </si>
  <si>
    <t>Foreign Currency Translation, Policy</t>
  </si>
  <si>
    <t>Foreign Currency Translation The Companys functional and reporting currency is the United States Dollar. Assets and liabilities recorded in currencies other than US dollars are translated into USD at the prevailing exchange rates in effect at the end of the reporting period, the historical rate for stockholders equity (deficiency) and revenues, expenses, gains and losses shall be translated at the exchange rate on the dates on which these elements are recognized, or if found to be impractical, the average exchange rate for the period may be used to translate these elements. Adjustments that arise from translation into the reporting currency are recorded as an exchange gain or loss to be included as other comprehensive gain or loss. For the fiscal year 2019, the average exchange rate for the year was CDN$1= US$0.76 (for the fiscal year 2018: CDN$1=US$0.78) and exchange rate as at March 31, 2019 was CDN$1 = US$0.75 (March 31, 2018 was CDN$1 = US$0.78). Transaction gains and losses are recorded in the earnings in the period of settlement.</t>
  </si>
  <si>
    <t>BUSINESS DESCRIPTION AND SUMMARY OF SIGNIFICANT ACCOUNTING POLICIES: Earnings Per Share, Policy (Policies)</t>
  </si>
  <si>
    <t>Earnings Per Share, Policy</t>
  </si>
  <si>
    <t xml:space="preserve">Basic and Diluted Loss Per Share In accordance with ASC Topic 280 -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the exercise of common stock warrants (using the if-converted method). The computation of basic loss per share for the year ended March 31, 2019 excludes potentially dilutive securities of 19,762,867 shares underlying share purchase warrants and convertible notes, because their inclusion would be antidilutive. As a result, the computations of net loss per share for each period presented is the same for both basic and fully diluted. Potentially dilutive securities outlined in the table below have been excluded from the computation of diluted net loss per share because the effect of their inclusion would have been anti-dilutive. March 31, 2019 March31, 2018 Stock purchase warrants 6,800,000 5,900,000 Convertible notes 12,962,867 2,145,573 Total 19,762,867 8,045,573 </t>
  </si>
  <si>
    <t>BUSINESS DESCRIPTION AND SUMMARY OF SIGNIFICANT ACCOUNTING POLICIES: Cash and Cash Equivalents, Policy (Policies)</t>
  </si>
  <si>
    <t>Cash and Cash Equivalents, Policy</t>
  </si>
  <si>
    <t>Cash and Cash Equivalents For purposes of the statement of cash flows, the Company considers all highly liquid investments with original maturity of three months or less to be cash equivalents. As of March 31, 2019, and 2018, the Company had no cash equivalents.</t>
  </si>
  <si>
    <t>BUSINESS DESCRIPTION AND SUMMARY OF SIGNIFICANT ACCOUNTING POLICIES: Furniture and Equipment, Policy (Policies)</t>
  </si>
  <si>
    <t>Furniture and Equipment, Policy</t>
  </si>
  <si>
    <t>Furniture and Equipment Furniture and equipment items are stated at cost and depreciated to their estimated residual value over their estimated useful lives, which are presently considered to be three years. When assets are retired or otherwise disposed of, the assets and related accumulated depreciation are relieved from the accounts and the resulting gains or losses are included in the Statements of Operations. Repairs and maintenance costs are expensed as incurred. Depreciation is provided using the straight-line method.</t>
  </si>
  <si>
    <t>BUSINESS DESCRIPTION AND SUMMARY OF SIGNIFICANT ACCOUNTING POLICIES: Convertible Debts and Derivative Liability, Policy (Policies)</t>
  </si>
  <si>
    <t>Convertible Debts and Derivative Liability, Policy</t>
  </si>
  <si>
    <t>Convertible Debts and Derivative Liability Convertible loan notes issued by the Company have embedded conversion features where principal liability and accrued interest are convertible, at the option of the loan holder, into common shares of the Company, at a price, based on the quoted market price of the Companys common shares on the date of conversion discounted at an agreed percentage. The derivative liability is segregated and initially carried at fair value and subsequently remeasured on each reporting date at their fair value. The difference is taken to income as derivative gains or losses. The debt discount is amortized over the period of the loan and charged to interest expense. Loans are stated at net of amortized debt discount amount.</t>
  </si>
  <si>
    <t>BUSINESS DESCRIPTION AND SUMMARY OF SIGNIFICANT ACCOUNTING POLICIES: Income Tax, Policy (Policies)</t>
  </si>
  <si>
    <t>Income Tax, Policy</t>
  </si>
  <si>
    <t>Income Taxes The Company accounts for income taxes under FASB Codification Topic 740 which requires use of the liability method. Topic 740 provides that deferred tax assets and liabilities are recorded based on the differences between the tax basi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Valuation allowances are established when necessary to reduce deferred tax assets to the amount expected to be realized.</t>
  </si>
  <si>
    <t>BUSINESS DESCRIPTION AND SUMMARY OF SIGNIFICANT ACCOUNTING POLICIES: Share-Based Compensation, Policy (Policies)</t>
  </si>
  <si>
    <t>Share-Based Compensation, Policy</t>
  </si>
  <si>
    <t>Share-Based Compensation FASB ASC 718 Compensation - Stock Compensation prescribes accounting and reporting standards for all stock-based payments awarded to employees, including employee stock option, restricted stock, employee stock purchase plans and stock appreciation rights, that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 or stated policies. If a present obligation exists, the transaction should be recognized as a liability; otherwise, the transaction should be recognized as equity.</t>
  </si>
  <si>
    <t>BUSINESS DESCRIPTION AND SUMMARY OF SIGNIFICANT ACCOUNTING POLICIES: Fair Value of Financial Instruments, Policy (Policies)</t>
  </si>
  <si>
    <t>Fair Value of Financial Instruments, Policy</t>
  </si>
  <si>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FASB Accounting Standards Codification (ASC) topi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level hierarchy for fair value measurements is defined as follows: Level 1 Level 2 Level 3 The following table provides a summary of the fair value of our derivative liabilities as of March 31, 2019 and March 31, 2018: Fair value measurements on a recurring basis Level 1 Level 2 Level 3 As of March 31, 2019: Liabilities Derivative liabilities $ -- $ -- $ 2,110,425 As of March 31, 2018: Liabilities Derivative liabilities $ -- $ -- $ 933,198 </t>
  </si>
  <si>
    <t>BUSINESS DESCRIPTION AND SUMMARY OF SIGNIFICANT ACCOUNTING POLICIES: Earnings Per Share, Policy: Schedule of Antidilutive Securities Excluded from Computation of Earnings Per Share (Tables)</t>
  </si>
  <si>
    <t>Tables/Schedules</t>
  </si>
  <si>
    <t>Schedule of Antidilutive Securities Excluded from Computation of Earnings Per Share</t>
  </si>
  <si>
    <t xml:space="preserve"> March 31, 2019 March31, 2018 Stock purchase warrants 6,800,000 5,900,000 Convertible notes 12,962,867 2,145,573 Total 19,762,867 8,045,573</t>
  </si>
  <si>
    <t>BUSINESS DESCRIPTION AND SUMMARY OF SIGNIFICANT ACCOUNTING POLICIES: Fair Value of Financial Instruments, Policy: Schedule of Fair Value, Assets and Liabilities Measured on Recurring Basis (Tables)</t>
  </si>
  <si>
    <t>Schedule of Fair Value, Assets and Liabilities Measured on Recurring Basis</t>
  </si>
  <si>
    <t xml:space="preserve"> Fair value measurements on a recurring basis Level 1 Level 2 Level 3 As of March 31, 2019: Liabilities Derivative liabilities $ -- $ -- $ 2,110,425 As of March 31, 2018: Liabilities Derivative liabilities $ -- $ -- $ 933,198</t>
  </si>
  <si>
    <t>PREPAID EXPENSES AND DEPOSIT DISCLOSURE: Schedule of Prepaid Expenses, Deposits and Other Assets (Tables)</t>
  </si>
  <si>
    <t>Schedule of Prepaid Expenses, Deposits and Other Assets</t>
  </si>
  <si>
    <t xml:space="preserve"> March 31, 2019 2018 Prepaid development cost $ - $ 9,000 Deposits i 6,381 3,086 Taxes receivable ii 7,903 4,046 Prepaid cost 6,603 155 $ 20,887 $ 16,287</t>
  </si>
  <si>
    <t>CONVERTIBLE DEBTS DISCLOSURE: Schedule of Convertible Debt (Tables)</t>
  </si>
  <si>
    <t>Schedule of Convertible Debt</t>
  </si>
  <si>
    <t xml:space="preserve"> March 31, 2019 2018 Principal balance, at beginning of year $ 542,614 $ - Accrued interest and fees 52,864 - Converted to additional paid in capital (834,293) (226,469) Converted to common stock (4,404) (2,667) Convertible notes settled in cash i (519,436) - Convertible notes issued ii 2,040,600 771,750 Unamortized debt discount (971,297) (420,787) Balance, net of debt discount, at end of year $ 306,648 $ 121,827</t>
  </si>
  <si>
    <t>CONVERTIBLE DEBTS DISCLOSURE: Schedule of Debt Conversions Terms (Tables)</t>
  </si>
  <si>
    <t>Schedule of Debt Conversions Terms</t>
  </si>
  <si>
    <t xml:space="preserve"> Year ended March 31 2019 2018 Number of new loan notes issued 32 17 Total amount of the loans $2,040,600 $771,750 Interest rates from 8% to 12% from 5% to 12% Period of loans six months to one year four months to one year Conversion terms The conversion price is a variable conversion price which varies from 58% to 61% of the market price. Market price is either the average of the lowest two trading prices or the lowest price during 10 to 20 trading days prior to the conversion date. The conversion price is a variable conversion price which varies from 60% to 61% of the market price. Market price is either the average of the lowest two trading prices or the lowest price during 10 to 25 trading days prior to the conversion date. Prepayment terms Prepayment at premium ranging from 110% to 150% of the loan note if prepaid within 60 days and after 120 days but before 180 days respectively. Prepayments are usually not allowed after 180 days Prepayment at premium ranging from 110% to 150% of the loan note if prepaid within 60 days and after 120 days but before 180 days respectively. Prepayments are usually not allowed after 180 days</t>
  </si>
  <si>
    <t>Derivative Liabilities Disclosure: Schedule of Derivative Liabilities (Tables)</t>
  </si>
  <si>
    <t>Schedule of Derivative Liabilities</t>
  </si>
  <si>
    <t xml:space="preserve"> March 31, 2019 2018 Balance, at beginning of year $ 933,198 $ - Derivative additions associated with convertible notes on issuance 2,040,393 767,931 Day one loss on derivatives 539,087 665,475 Change in fair value as at year end 169,818 (183,633) Value transferred to paid in capital on conversion of convertible notes (1,571,869) (316,575) Balance, at end of year $ 2,110,425 $ 933,198</t>
  </si>
  <si>
    <t>Derivative Liabilities Disclosure: Schedule of Fair Value Assumptions Used (Tables)</t>
  </si>
  <si>
    <t>Schedule of Fair Value Assumptions Used</t>
  </si>
  <si>
    <t xml:space="preserve"> Year ended March 31, 2019 2018 Issue date March 31, 2019 Issue date March 31, 2018 Expected dividend nil nil nil nil Risk free interest rate 2.96% 2.96% 1% 1% Expected volatility 102% -167% 120% 15.17% - 234.52% 214.19% Expected term 91 days -365 days 66 days - 361 days 283 days-638 days 142 days- 587 days</t>
  </si>
  <si>
    <t>WARRANTS DISCLOSURE: Schedule of Valuation Assumptions, Warrants issued 2018 (Tables)</t>
  </si>
  <si>
    <t>Schedule of Valuation Assumptions, Warrants issued 2018</t>
  </si>
  <si>
    <t xml:space="preserve"> Relating to warrants issued on August 1, 2018 October 1, 2018 Expected dividend nil nil Risk free interest rate 3% 3% Expected volatility 138.56% 142.85% Expected term 3 years 3 years</t>
  </si>
  <si>
    <t>WARRANTS DISCLOSURE: Schedule of Valuation Assumptions, Warrants issued 2019 (Tables)</t>
  </si>
  <si>
    <t>Schedule of Valuation Assumptions, Warrants issued 2019</t>
  </si>
  <si>
    <t xml:space="preserve"> Expected dividend nil Risk free interest rate 3% Expected volatility 105% Expected term 2 years</t>
  </si>
  <si>
    <t>WARRANTS DISCLOSURE: Schedule of Warrants Outstanding (Tables)</t>
  </si>
  <si>
    <t>Schedule of Warrants Outstanding</t>
  </si>
  <si>
    <t xml:space="preserve"> Year ended March 31, 2019 2018 No. of Warrants Weighted average exercise price No. of Warrants Weighted average exercise price Outstanding - beginning of year 5,900,000 $ 0.20 - $ - Issued 34,900,000 $ 0.20 5,900,000 $ 0.20 Exercised (34,000,000) $ (0.0025) - $ - Outstanding - end of year 6,800,000 $0.24 5,900,000 $ 0.20</t>
  </si>
  <si>
    <t>RELATED PARTY TRANSACTIONS DISCLOSURE: Schedule of Advances from Stockholder and Director (Tables)</t>
  </si>
  <si>
    <t>Schedule of Advances from Stockholder and Director</t>
  </si>
  <si>
    <t xml:space="preserve"> Year ended March 31, 2019 2018 Balance, beginning of year $ 195,099 $ 74,631 Funds advanced (net) 69,634 120,468 Balance, end of year $ 264,733 $ 195,099</t>
  </si>
  <si>
    <t>INCOME TAXES DISCLOSURE: Schedule of Deferred Tax Assets and Liabilities (Tables)</t>
  </si>
  <si>
    <t>Schedule of Deferred Tax Assets and Liabilities</t>
  </si>
  <si>
    <t xml:space="preserve"> March 31, 2019 2018 Net operating loss carryover $ (1,292,144) $ (708,507) Valuation allowance 1,292,144 708,507 Net provision for federal income taxes $ - $ -</t>
  </si>
  <si>
    <t>INCOME TAXES DISCLOSURE: Schedule of Effective Income Tax Rate Reconciliation (Tables)</t>
  </si>
  <si>
    <t>Schedule of Effective Income Tax Rate Reconciliation</t>
  </si>
  <si>
    <t xml:space="preserve"> Year ended March 31, 2019 2018 Income tax (recoverable) payable at statutory rate $ (5,368,654) $ (633,205) Derivative loss 148,828 168,645 Amortization of debt discount 327,315 117,220 Interest settled in shares 11,101 4,280 Stock compensation 4,301,942 - Effect of rate changes on deferred tax assets and valuation allowance - 138,936 Valuation allowance 579,468 204,124 Net provision for federal income taxes $ - $ -</t>
  </si>
  <si>
    <t>BUSINESS DESCRIPTION AND SUMMARY OF SIGNIFICANT ACCOUNTING POLICIES: Earnings Per Share, Policy: Schedule of Antidilutive Securities Excluded from Computation of Earnings Per Share (Details) - shares</t>
  </si>
  <si>
    <t>Antidilutive Securities Excluded from Computation of Earnings Per Share, Amount</t>
  </si>
  <si>
    <t>Warrant</t>
  </si>
  <si>
    <t>Convertible Debt Securities</t>
  </si>
  <si>
    <t>BUSINESS DESCRIPTION AND SUMMARY OF SIGNIFICANT ACCOUNTING POLICIES: Fair Value of Financial Instruments, Policy: Schedule of Fair Value, Assets and Liabilities Measured on Recurring Basis (Details) - USD ($)</t>
  </si>
  <si>
    <t>Fair Value, Measurement with Unobservable Inputs Reconciliation, Liability, Transfers Into Level 3</t>
  </si>
  <si>
    <t>GOING CONCERN DISCLOSURE (Details) - USD ($)</t>
  </si>
  <si>
    <t>PREPAID EXPENSES AND DEPOSIT DISCLOSURE: Schedule of Prepaid Expenses, Deposits and Other Assets (Details) - USD ($)</t>
  </si>
  <si>
    <t>Prepaid development cost</t>
  </si>
  <si>
    <t>Deposits made</t>
  </si>
  <si>
    <t>Taxes receivable</t>
  </si>
  <si>
    <t>Prepaid cost</t>
  </si>
  <si>
    <t>CONVERTIBLE DEBTS DISCLOSURE: Schedule of Convertible Debt (Details) - USD ($)</t>
  </si>
  <si>
    <t>Principal balance</t>
  </si>
  <si>
    <t>Convertible debts, gross</t>
  </si>
  <si>
    <t>Accrued interest and fees</t>
  </si>
  <si>
    <t>Converted to additional paid in capital</t>
  </si>
  <si>
    <t>Converted debt to common stock</t>
  </si>
  <si>
    <t>Convertible notes settled in cash</t>
  </si>
  <si>
    <t>Convertible notes issued</t>
  </si>
  <si>
    <t>Unamortized debt discount recorded</t>
  </si>
  <si>
    <t>CONVERTIBLE DEBTS DISCLOSURE (Details) - USD ($)</t>
  </si>
  <si>
    <t>CONVERTIBLE DEBTS DISCLOSURE: Schedule of Debt Conversions Terms (Details) - USD ($)</t>
  </si>
  <si>
    <t>4 Months Ended</t>
  </si>
  <si>
    <t>Jul. 31, 2019</t>
  </si>
  <si>
    <t>Derivative Liabilities Disclosure: Schedule of Derivative Liabilities (Details) - USD ($)</t>
  </si>
  <si>
    <t>Derivative additions associated with convertible notes</t>
  </si>
  <si>
    <t>Loss on derivatives</t>
  </si>
  <si>
    <t>Change in fair value as at period end</t>
  </si>
  <si>
    <t>Value transferred to paid in capital on conversion of convertible notes</t>
  </si>
  <si>
    <t>COMMON STOCK DISCLOSURE (Details) - USD ($)</t>
  </si>
  <si>
    <t>Jul. 07, 2019</t>
  </si>
  <si>
    <t>Warrants exercise, proceeds</t>
  </si>
  <si>
    <t>Common stock issued for services, shares</t>
  </si>
  <si>
    <t>Value of common stock issued for services</t>
  </si>
  <si>
    <t>Common stock shares issued for converted notes</t>
  </si>
  <si>
    <t>Value of stock issued for conversion of notes plus accrued interest</t>
  </si>
  <si>
    <t>Common stock issued for cash, value</t>
  </si>
  <si>
    <t>Common shares issued for cash, shares</t>
  </si>
  <si>
    <t>Common Stock Authorized</t>
  </si>
  <si>
    <t>Par Value of Common Stock</t>
  </si>
  <si>
    <t>Warrants converted, August 10, 2018</t>
  </si>
  <si>
    <t>Number of warrants exercised, common shares issued</t>
  </si>
  <si>
    <t>Warrants converted, September 6, 2018</t>
  </si>
  <si>
    <t>Warrants converted, October 2, 2018</t>
  </si>
  <si>
    <t>Common stock issued for services, Sept. 6, 2018</t>
  </si>
  <si>
    <t>Common stock issued for services, Sept. 27, 2018</t>
  </si>
  <si>
    <t>WARRANTS DISCLOSURE (Details) shares in Millions</t>
  </si>
  <si>
    <t>Mar. 31, 2019USD ($)shares</t>
  </si>
  <si>
    <t>Warrants issued | shares</t>
  </si>
  <si>
    <t>Fair value of warrants issued for services | $</t>
  </si>
  <si>
    <t>WARRANTS DISCLOSURE: Schedule of Warrants Outstanding (Details)</t>
  </si>
  <si>
    <t>Mar. 31, 2019$ / sharesshares</t>
  </si>
  <si>
    <t>Warrants outstanding | shares</t>
  </si>
  <si>
    <t>Weighted average exercise price of warrants outstanding | $ / shares</t>
  </si>
  <si>
    <t>RELATED PARTY TRANSACTIONS DISCLOSURE: Schedule of Advances from Stockholder and Director (Details) - USD ($)</t>
  </si>
  <si>
    <t>Advances from related parties</t>
  </si>
  <si>
    <t>RELATED PARTY TRANSACTIONS DISCLOSURE (Details) - USD ($)</t>
  </si>
  <si>
    <t>Travel and meals costs charged by the CEO</t>
  </si>
  <si>
    <t>Consulting fees charged by CEO</t>
  </si>
  <si>
    <t>Fees from transactions with related parties</t>
  </si>
  <si>
    <t>Development costs charged by a Subsidiary</t>
  </si>
  <si>
    <t>Due to CEO</t>
  </si>
  <si>
    <t>Accounts Payable and Accrued Liabilities - related party</t>
  </si>
  <si>
    <t>INCOME TAXES DISCLOSURE: Schedule of Deferred Tax Assets and Liabilities (Details) - USD ($)</t>
  </si>
  <si>
    <t>Deferred Tax Assets, Operating Loss Carryforwards</t>
  </si>
  <si>
    <t>Valuation allowance - deferred tax assets</t>
  </si>
  <si>
    <t>Net provision for federal income taxes</t>
  </si>
  <si>
    <t>INCOME TAXES DISCLOSURE: Schedule of Effective Income Tax Rate Reconciliation (Details) - USD ($)</t>
  </si>
  <si>
    <t>Income tax (recoverable) payable at statutory rate</t>
  </si>
  <si>
    <t>Derivative loss deductions</t>
  </si>
  <si>
    <t>Amortization of debt discount expense</t>
  </si>
  <si>
    <t>Effect of interest settled in shares</t>
  </si>
  <si>
    <t>Effect of stock-based compensation</t>
  </si>
  <si>
    <t>Changes on deferred tax assets and valuation allowance</t>
  </si>
  <si>
    <t>Valuation allowance - income tax reconciliation</t>
  </si>
  <si>
    <t>INCOME TAXES DISCLOSURE (Details) - USD ($) $ in Thousands</t>
  </si>
  <si>
    <t>Net tax loss carried forward</t>
  </si>
  <si>
    <t>SUBSEQUENT EVENTS DISCLOSURE (Details) - USD ($)</t>
  </si>
  <si>
    <t>Proceeds from private placement of common stock</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4"/>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C9" s="5" t="n">
        <v>88367838</v>
      </c>
    </row>
    <row r="10" spans="1:4">
      <c r="A10" s="4" t="s">
        <v>17</v>
      </c>
      <c r="D10" s="6" t="n">
        <v>416499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4</v>
      </c>
    </row>
    <row r="16" spans="1:4">
      <c r="A16" s="4" t="s">
        <v>26</v>
      </c>
      <c r="B16" s="4" t="s">
        <v>27</v>
      </c>
    </row>
    <row r="17" spans="1:4">
      <c r="A17" s="4" t="s">
        <v>28</v>
      </c>
      <c r="B17" s="4" t="s">
        <v>29</v>
      </c>
    </row>
    <row r="18" spans="1:4">
      <c r="A18" s="4" t="s">
        <v>30</v>
      </c>
      <c r="B18" s="4" t="s">
        <v>27</v>
      </c>
    </row>
    <row r="19" spans="1:4">
      <c r="A19" s="4" t="s">
        <v>31</v>
      </c>
      <c r="B19" s="4" t="s">
        <v>27</v>
      </c>
    </row>
    <row r="20" spans="1:4">
      <c r="A20" s="4" t="s">
        <v>32</v>
      </c>
      <c r="B20" s="4" t="s">
        <v>33</v>
      </c>
    </row>
    <row r="21" spans="1:4">
      <c r="A21" s="4" t="s">
        <v>34</v>
      </c>
      <c r="B21" s="4" t="s">
        <v>35</v>
      </c>
    </row>
    <row r="22" spans="1:4">
      <c r="A22" s="4" t="s">
        <v>36</v>
      </c>
      <c r="B22" s="4" t="s">
        <v>29</v>
      </c>
    </row>
    <row r="23" spans="1:4">
      <c r="A23" s="4" t="s">
        <v>37</v>
      </c>
      <c r="B23" s="4" t="s">
        <v>27</v>
      </c>
    </row>
    <row r="24" spans="1:4">
      <c r="A24" s="4" t="s">
        <v>38</v>
      </c>
      <c r="B24" s="4" t="s">
        <v>39</v>
      </c>
    </row>
    <row r="25" spans="1:4">
      <c r="A25" s="4" t="s">
        <v>40</v>
      </c>
      <c r="B25"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5</v>
      </c>
      <c r="B1" s="2" t="s">
        <v>1</v>
      </c>
    </row>
    <row r="2" spans="1:2">
      <c r="B2" s="2" t="s">
        <v>2</v>
      </c>
    </row>
    <row r="3" spans="1:2">
      <c r="A3" s="3" t="s">
        <v>139</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39</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3" t="s">
        <v>139</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3</v>
      </c>
      <c r="B1" s="2" t="s">
        <v>1</v>
      </c>
    </row>
    <row r="2" spans="1:2">
      <c r="B2" s="2" t="s">
        <v>2</v>
      </c>
    </row>
    <row r="3" spans="1:2">
      <c r="A3" s="3" t="s">
        <v>139</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139</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39</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6" t="n">
        <v>183439</v>
      </c>
      <c r="C3" s="6" t="n">
        <v>261575</v>
      </c>
    </row>
    <row r="4" spans="1:3">
      <c r="A4" s="4" t="s">
        <v>46</v>
      </c>
      <c r="B4" s="5" t="n">
        <v>20887</v>
      </c>
      <c r="C4" s="5" t="n">
        <v>16287</v>
      </c>
    </row>
    <row r="5" spans="1:3">
      <c r="A5" s="4" t="s">
        <v>47</v>
      </c>
      <c r="B5" s="5" t="n">
        <v>204326</v>
      </c>
      <c r="C5" s="5" t="n">
        <v>277862</v>
      </c>
    </row>
    <row r="6" spans="1:3">
      <c r="A6" s="4" t="s">
        <v>48</v>
      </c>
      <c r="B6" s="5" t="n">
        <v>2615</v>
      </c>
      <c r="C6" s="5" t="n">
        <v>5229</v>
      </c>
    </row>
    <row r="7" spans="1:3">
      <c r="A7" s="4" t="s">
        <v>49</v>
      </c>
      <c r="B7" s="5" t="n">
        <v>206941</v>
      </c>
      <c r="C7" s="5" t="n">
        <v>283091</v>
      </c>
    </row>
    <row r="8" spans="1:3">
      <c r="A8" s="3" t="s">
        <v>50</v>
      </c>
    </row>
    <row r="9" spans="1:3">
      <c r="A9" s="4" t="s">
        <v>51</v>
      </c>
      <c r="B9" s="5" t="n">
        <v>47989</v>
      </c>
      <c r="C9" s="5" t="n">
        <v>148606</v>
      </c>
    </row>
    <row r="10" spans="1:3">
      <c r="A10" s="4" t="s">
        <v>52</v>
      </c>
      <c r="B10" s="5" t="n">
        <v>264733</v>
      </c>
      <c r="C10" s="5" t="n">
        <v>195099</v>
      </c>
    </row>
    <row r="11" spans="1:3">
      <c r="A11" s="4" t="s">
        <v>53</v>
      </c>
      <c r="B11" s="5" t="n">
        <v>306648</v>
      </c>
      <c r="C11" s="5" t="n">
        <v>121827</v>
      </c>
    </row>
    <row r="12" spans="1:3">
      <c r="A12" s="4" t="s">
        <v>54</v>
      </c>
      <c r="B12" s="5" t="n">
        <v>2110425</v>
      </c>
      <c r="C12" s="5" t="n">
        <v>933198</v>
      </c>
    </row>
    <row r="13" spans="1:3">
      <c r="A13" s="4" t="s">
        <v>55</v>
      </c>
      <c r="B13" s="5" t="n">
        <v>2729795</v>
      </c>
      <c r="C13" s="5" t="n">
        <v>1398730</v>
      </c>
    </row>
    <row r="14" spans="1:3">
      <c r="A14" s="4" t="s">
        <v>56</v>
      </c>
      <c r="B14" s="5" t="n">
        <v>2729795</v>
      </c>
      <c r="C14" s="5" t="n">
        <v>1398730</v>
      </c>
    </row>
    <row r="15" spans="1:3">
      <c r="A15" s="3" t="s">
        <v>57</v>
      </c>
    </row>
    <row r="16" spans="1:3">
      <c r="A16" s="4" t="s">
        <v>58</v>
      </c>
      <c r="B16" s="5" t="n">
        <v>84330</v>
      </c>
      <c r="C16" s="5" t="n">
        <v>43183</v>
      </c>
    </row>
    <row r="17" spans="1:3">
      <c r="A17" s="4" t="s">
        <v>59</v>
      </c>
      <c r="B17" s="5" t="n">
        <v>300</v>
      </c>
      <c r="C17" s="5" t="n">
        <v>0</v>
      </c>
    </row>
    <row r="18" spans="1:3">
      <c r="A18" s="4" t="s">
        <v>60</v>
      </c>
      <c r="B18" s="5" t="n">
        <v>28015297</v>
      </c>
      <c r="C18" s="5" t="n">
        <v>3901238</v>
      </c>
    </row>
    <row r="19" spans="1:3">
      <c r="A19" s="4" t="s">
        <v>61</v>
      </c>
      <c r="B19" s="5" t="n">
        <v>67653</v>
      </c>
      <c r="C19" s="5" t="n">
        <v>65353</v>
      </c>
    </row>
    <row r="20" spans="1:3">
      <c r="A20" s="4" t="s">
        <v>62</v>
      </c>
      <c r="B20" s="5" t="n">
        <v>-30690434</v>
      </c>
      <c r="C20" s="5" t="n">
        <v>-5125413</v>
      </c>
    </row>
    <row r="21" spans="1:3">
      <c r="A21" s="4" t="s">
        <v>63</v>
      </c>
      <c r="B21" s="5" t="n">
        <v>-2522854</v>
      </c>
      <c r="C21" s="5" t="n">
        <v>-1115639</v>
      </c>
    </row>
    <row r="22" spans="1:3">
      <c r="A22" s="4" t="s">
        <v>64</v>
      </c>
      <c r="B22" s="6" t="n">
        <v>206941</v>
      </c>
      <c r="C22" s="6" t="n">
        <v>2830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62</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2</v>
      </c>
    </row>
    <row r="4" spans="1:2">
      <c r="A4" s="4" t="s">
        <v>193</v>
      </c>
      <c r="B4"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43</v>
      </c>
    </row>
    <row r="2" spans="1:3">
      <c r="A2" s="3" t="s">
        <v>5</v>
      </c>
    </row>
    <row r="3" spans="1:3">
      <c r="A3" s="4" t="s">
        <v>66</v>
      </c>
      <c r="B3" s="7" t="n">
        <v>0.001</v>
      </c>
      <c r="C3" s="7" t="n">
        <v>0.001</v>
      </c>
    </row>
    <row r="4" spans="1:3">
      <c r="A4" s="4" t="s">
        <v>67</v>
      </c>
      <c r="B4" s="5" t="n">
        <v>200000000</v>
      </c>
      <c r="C4" s="5" t="n">
        <v>200000000</v>
      </c>
    </row>
    <row r="5" spans="1:3">
      <c r="A5" s="4" t="s">
        <v>68</v>
      </c>
      <c r="B5" s="5" t="n">
        <v>84330955</v>
      </c>
      <c r="C5" s="5" t="n">
        <v>43183271</v>
      </c>
    </row>
    <row r="6" spans="1:3">
      <c r="A6" s="4" t="s">
        <v>69</v>
      </c>
      <c r="B6" s="5" t="n">
        <v>84330955</v>
      </c>
      <c r="C6" s="5" t="n">
        <v>431832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6</v>
      </c>
    </row>
    <row r="4" spans="1:2">
      <c r="A4" s="4" t="s">
        <v>203</v>
      </c>
      <c r="B4" s="4" t="s">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96</v>
      </c>
    </row>
    <row r="4" spans="1:2">
      <c r="A4" s="4" t="s">
        <v>209</v>
      </c>
      <c r="B4" s="4" t="s">
        <v>2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196</v>
      </c>
    </row>
    <row r="4" spans="1:2">
      <c r="A4" s="4" t="s">
        <v>212</v>
      </c>
      <c r="B4" s="4" t="s">
        <v>2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96</v>
      </c>
    </row>
    <row r="4" spans="1:2">
      <c r="A4" s="4" t="s">
        <v>215</v>
      </c>
      <c r="B4" s="4" t="s">
        <v>2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96</v>
      </c>
    </row>
    <row r="4" spans="1:2">
      <c r="A4" s="4" t="s">
        <v>218</v>
      </c>
      <c r="B4" s="4" t="s">
        <v>2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96</v>
      </c>
    </row>
    <row r="4" spans="1:2">
      <c r="A4" s="4" t="s">
        <v>221</v>
      </c>
      <c r="B4" s="4" t="s">
        <v>2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3</v>
      </c>
      <c r="B1" s="2" t="s">
        <v>1</v>
      </c>
    </row>
    <row r="2" spans="1:2">
      <c r="B2" s="2" t="s">
        <v>2</v>
      </c>
    </row>
    <row r="3" spans="1:2">
      <c r="A3" s="3" t="s">
        <v>196</v>
      </c>
    </row>
    <row r="4" spans="1:2">
      <c r="A4" s="4" t="s">
        <v>224</v>
      </c>
      <c r="B4" s="4" t="s">
        <v>2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6</v>
      </c>
    </row>
    <row r="4" spans="1:2">
      <c r="A4" s="4" t="s">
        <v>227</v>
      </c>
      <c r="B4" s="4" t="s">
        <v>2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0</v>
      </c>
      <c r="B1" s="2" t="s">
        <v>1</v>
      </c>
    </row>
    <row r="2" spans="1:3">
      <c r="B2" s="2" t="s">
        <v>2</v>
      </c>
      <c r="C2" s="2" t="s">
        <v>43</v>
      </c>
    </row>
    <row r="3" spans="1:3">
      <c r="A3" s="3" t="s">
        <v>5</v>
      </c>
    </row>
    <row r="4" spans="1:3">
      <c r="A4" s="4" t="s">
        <v>71</v>
      </c>
      <c r="B4" s="6" t="n">
        <v>0</v>
      </c>
      <c r="C4" s="6" t="n">
        <v>0</v>
      </c>
    </row>
    <row r="5" spans="1:3">
      <c r="A5" s="3" t="s">
        <v>72</v>
      </c>
    </row>
    <row r="6" spans="1:3">
      <c r="A6" s="4" t="s">
        <v>73</v>
      </c>
      <c r="B6" s="5" t="n">
        <v>22679546</v>
      </c>
      <c r="C6" s="5" t="n">
        <v>697059</v>
      </c>
    </row>
    <row r="7" spans="1:3">
      <c r="A7" s="4" t="s">
        <v>74</v>
      </c>
      <c r="B7" s="5" t="n">
        <v>83571</v>
      </c>
      <c r="C7" s="5" t="n">
        <v>47652</v>
      </c>
    </row>
    <row r="8" spans="1:3">
      <c r="A8" s="4" t="s">
        <v>75</v>
      </c>
      <c r="B8" s="5" t="n">
        <v>242960</v>
      </c>
      <c r="C8" s="5" t="n">
        <v>112820</v>
      </c>
    </row>
    <row r="9" spans="1:3">
      <c r="A9" s="4" t="s">
        <v>76</v>
      </c>
      <c r="B9" s="5" t="n">
        <v>109913</v>
      </c>
      <c r="C9" s="5" t="n">
        <v>65510</v>
      </c>
    </row>
    <row r="10" spans="1:3">
      <c r="A10" s="4" t="s">
        <v>77</v>
      </c>
      <c r="B10" s="5" t="n">
        <v>41076</v>
      </c>
      <c r="C10" s="5" t="n">
        <v>43716</v>
      </c>
    </row>
    <row r="11" spans="1:3">
      <c r="A11" s="4" t="s">
        <v>78</v>
      </c>
      <c r="B11" s="5" t="n">
        <v>23157066</v>
      </c>
      <c r="C11" s="5" t="n">
        <v>966757</v>
      </c>
    </row>
    <row r="12" spans="1:3">
      <c r="A12" s="4" t="s">
        <v>79</v>
      </c>
      <c r="B12" s="5" t="n">
        <v>-23157066</v>
      </c>
      <c r="C12" s="5" t="n">
        <v>-966757</v>
      </c>
    </row>
    <row r="13" spans="1:3">
      <c r="A13" s="4" t="s">
        <v>80</v>
      </c>
      <c r="B13" s="5" t="n">
        <v>-190579</v>
      </c>
      <c r="C13" s="5" t="n">
        <v>0</v>
      </c>
    </row>
    <row r="14" spans="1:3">
      <c r="A14" s="4" t="s">
        <v>81</v>
      </c>
      <c r="B14" s="5" t="n">
        <v>68761</v>
      </c>
      <c r="C14" s="5" t="n">
        <v>0</v>
      </c>
    </row>
    <row r="15" spans="1:3">
      <c r="A15" s="4" t="s">
        <v>82</v>
      </c>
      <c r="B15" s="5" t="n">
        <v>-708703</v>
      </c>
      <c r="C15" s="5" t="n">
        <v>-481842</v>
      </c>
    </row>
    <row r="16" spans="1:3">
      <c r="A16" s="4" t="s">
        <v>83</v>
      </c>
      <c r="B16" s="5" t="n">
        <v>-1577434</v>
      </c>
      <c r="C16" s="5" t="n">
        <v>-360557</v>
      </c>
    </row>
    <row r="17" spans="1:3">
      <c r="A17" s="4" t="s">
        <v>84</v>
      </c>
      <c r="B17" s="5" t="n">
        <v>-25565021</v>
      </c>
      <c r="C17" s="5" t="n">
        <v>-1809156</v>
      </c>
    </row>
    <row r="18" spans="1:3">
      <c r="A18" s="4" t="s">
        <v>85</v>
      </c>
      <c r="B18" s="5" t="n">
        <v>2300</v>
      </c>
      <c r="C18" s="5" t="n">
        <v>-4075</v>
      </c>
    </row>
    <row r="19" spans="1:3">
      <c r="A19" s="4" t="s">
        <v>86</v>
      </c>
      <c r="B19" s="6" t="n">
        <v>-25562721</v>
      </c>
      <c r="C19" s="6" t="n">
        <v>-1813231</v>
      </c>
    </row>
    <row r="20" spans="1:3">
      <c r="A20" s="4" t="s">
        <v>87</v>
      </c>
      <c r="B20" s="8" t="n">
        <v>-0.37</v>
      </c>
      <c r="C20" s="8" t="n">
        <v>-0.05</v>
      </c>
    </row>
    <row r="21" spans="1:3">
      <c r="A21" s="4" t="s">
        <v>88</v>
      </c>
      <c r="B21" s="5" t="n">
        <v>68485396</v>
      </c>
      <c r="C21" s="5" t="n">
        <v>392276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6</v>
      </c>
    </row>
    <row r="4" spans="1:2">
      <c r="A4" s="4" t="s">
        <v>230</v>
      </c>
      <c r="B4" s="4" t="s">
        <v>2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6</v>
      </c>
    </row>
    <row r="4" spans="1:2">
      <c r="A4" s="4" t="s">
        <v>233</v>
      </c>
      <c r="B4" s="4" t="s">
        <v>2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5</v>
      </c>
      <c r="B1" s="2" t="s">
        <v>1</v>
      </c>
    </row>
    <row r="2" spans="1:3">
      <c r="B2" s="2" t="s">
        <v>2</v>
      </c>
      <c r="C2" s="2" t="s">
        <v>43</v>
      </c>
    </row>
    <row r="3" spans="1:3">
      <c r="A3" s="4" t="s">
        <v>236</v>
      </c>
      <c r="B3" s="5" t="n">
        <v>19762867</v>
      </c>
      <c r="C3" s="5" t="n">
        <v>8045573</v>
      </c>
    </row>
    <row r="4" spans="1:3">
      <c r="A4" s="4" t="s">
        <v>237</v>
      </c>
    </row>
    <row r="5" spans="1:3">
      <c r="A5" s="4" t="s">
        <v>236</v>
      </c>
      <c r="B5" s="5" t="n">
        <v>6800000</v>
      </c>
      <c r="C5" s="5" t="n">
        <v>5900000</v>
      </c>
    </row>
    <row r="6" spans="1:3">
      <c r="A6" s="4" t="s">
        <v>238</v>
      </c>
    </row>
    <row r="7" spans="1:3">
      <c r="A7" s="4" t="s">
        <v>236</v>
      </c>
      <c r="B7" s="5" t="n">
        <v>12962867</v>
      </c>
      <c r="C7" s="5" t="n">
        <v>214557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9</v>
      </c>
      <c r="B1" s="2" t="s">
        <v>1</v>
      </c>
    </row>
    <row r="2" spans="1:3">
      <c r="B2" s="2" t="s">
        <v>2</v>
      </c>
      <c r="C2" s="2" t="s">
        <v>43</v>
      </c>
    </row>
    <row r="3" spans="1:3">
      <c r="A3" s="3" t="s">
        <v>5</v>
      </c>
    </row>
    <row r="4" spans="1:3">
      <c r="A4" s="4" t="s">
        <v>240</v>
      </c>
      <c r="B4" s="6" t="n">
        <v>2110425</v>
      </c>
      <c r="C4" s="6" t="n">
        <v>93319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41</v>
      </c>
      <c r="B1" s="2" t="s">
        <v>2</v>
      </c>
      <c r="C1" s="2" t="s">
        <v>43</v>
      </c>
    </row>
    <row r="2" spans="1:3">
      <c r="A2" s="3" t="s">
        <v>5</v>
      </c>
    </row>
    <row r="3" spans="1:3">
      <c r="A3" s="4" t="s">
        <v>62</v>
      </c>
      <c r="B3" s="6" t="n">
        <v>30690434</v>
      </c>
      <c r="C3" s="6" t="n">
        <v>51254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43</v>
      </c>
    </row>
    <row r="2" spans="1:3">
      <c r="A2" s="4" t="s">
        <v>46</v>
      </c>
      <c r="B2" s="6" t="n">
        <v>20887</v>
      </c>
      <c r="C2" s="6" t="n">
        <v>16287</v>
      </c>
    </row>
    <row r="3" spans="1:3">
      <c r="A3" s="4" t="s">
        <v>243</v>
      </c>
    </row>
    <row r="4" spans="1:3">
      <c r="A4" s="4" t="s">
        <v>46</v>
      </c>
      <c r="B4" s="5" t="n">
        <v>0</v>
      </c>
      <c r="C4" s="5" t="n">
        <v>9000</v>
      </c>
    </row>
    <row r="5" spans="1:3">
      <c r="A5" s="4" t="s">
        <v>244</v>
      </c>
    </row>
    <row r="6" spans="1:3">
      <c r="A6" s="4" t="s">
        <v>46</v>
      </c>
      <c r="B6" s="5" t="n">
        <v>6381</v>
      </c>
      <c r="C6" s="5" t="n">
        <v>3086</v>
      </c>
    </row>
    <row r="7" spans="1:3">
      <c r="A7" s="4" t="s">
        <v>245</v>
      </c>
    </row>
    <row r="8" spans="1:3">
      <c r="A8" s="4" t="s">
        <v>46</v>
      </c>
      <c r="B8" s="5" t="n">
        <v>7903</v>
      </c>
      <c r="C8" s="5" t="n">
        <v>4046</v>
      </c>
    </row>
    <row r="9" spans="1:3">
      <c r="A9" s="4" t="s">
        <v>246</v>
      </c>
    </row>
    <row r="10" spans="1:3">
      <c r="A10" s="4" t="s">
        <v>46</v>
      </c>
      <c r="B10" s="6" t="n">
        <v>6603</v>
      </c>
      <c r="C10" s="6" t="n">
        <v>1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47</v>
      </c>
      <c r="B1" s="2" t="s">
        <v>2</v>
      </c>
      <c r="C1" s="2" t="s">
        <v>43</v>
      </c>
    </row>
    <row r="2" spans="1:3">
      <c r="A2" s="4" t="s">
        <v>53</v>
      </c>
      <c r="B2" s="6" t="n">
        <v>306648</v>
      </c>
      <c r="C2" s="6" t="n">
        <v>121827</v>
      </c>
    </row>
    <row r="3" spans="1:3">
      <c r="A3" s="4" t="s">
        <v>248</v>
      </c>
    </row>
    <row r="4" spans="1:3">
      <c r="A4" s="4" t="s">
        <v>249</v>
      </c>
      <c r="B4" s="5" t="n">
        <v>542614</v>
      </c>
    </row>
    <row r="5" spans="1:3">
      <c r="A5" s="4" t="s">
        <v>250</v>
      </c>
    </row>
    <row r="6" spans="1:3">
      <c r="A6" s="4" t="s">
        <v>249</v>
      </c>
      <c r="B6" s="5" t="n">
        <v>52864</v>
      </c>
    </row>
    <row r="7" spans="1:3">
      <c r="A7" s="4" t="s">
        <v>251</v>
      </c>
    </row>
    <row r="8" spans="1:3">
      <c r="A8" s="4" t="s">
        <v>249</v>
      </c>
      <c r="B8" s="5" t="n">
        <v>-834293</v>
      </c>
      <c r="C8" s="5" t="n">
        <v>-226469</v>
      </c>
    </row>
    <row r="9" spans="1:3">
      <c r="A9" s="4" t="s">
        <v>252</v>
      </c>
    </row>
    <row r="10" spans="1:3">
      <c r="A10" s="4" t="s">
        <v>249</v>
      </c>
      <c r="B10" s="5" t="n">
        <v>-4404</v>
      </c>
      <c r="C10" s="5" t="n">
        <v>-2667</v>
      </c>
    </row>
    <row r="11" spans="1:3">
      <c r="A11" s="4" t="s">
        <v>253</v>
      </c>
    </row>
    <row r="12" spans="1:3">
      <c r="A12" s="4" t="s">
        <v>249</v>
      </c>
      <c r="B12" s="5" t="n">
        <v>-519436</v>
      </c>
    </row>
    <row r="13" spans="1:3">
      <c r="A13" s="4" t="s">
        <v>254</v>
      </c>
    </row>
    <row r="14" spans="1:3">
      <c r="A14" s="4" t="s">
        <v>249</v>
      </c>
      <c r="B14" s="5" t="n">
        <v>2040600</v>
      </c>
      <c r="C14" s="5" t="n">
        <v>771750</v>
      </c>
    </row>
    <row r="15" spans="1:3">
      <c r="A15" s="4" t="s">
        <v>255</v>
      </c>
    </row>
    <row r="16" spans="1:3">
      <c r="A16" s="4" t="s">
        <v>249</v>
      </c>
      <c r="B16" s="6" t="n">
        <v>-971297</v>
      </c>
      <c r="C16" s="6" t="n">
        <v>-4207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56</v>
      </c>
      <c r="B1" s="2" t="s">
        <v>1</v>
      </c>
    </row>
    <row r="2" spans="1:3">
      <c r="B2" s="2" t="s">
        <v>2</v>
      </c>
      <c r="C2" s="2" t="s">
        <v>43</v>
      </c>
    </row>
    <row r="3" spans="1:3">
      <c r="A3" s="3" t="s">
        <v>5</v>
      </c>
    </row>
    <row r="4" spans="1:3">
      <c r="A4" s="4" t="s">
        <v>127</v>
      </c>
      <c r="B4" s="6" t="n">
        <v>519436</v>
      </c>
      <c r="C4"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57</v>
      </c>
      <c r="B1" s="2" t="s">
        <v>258</v>
      </c>
      <c r="C1" s="2" t="s">
        <v>1</v>
      </c>
    </row>
    <row r="2" spans="1:4">
      <c r="B2" s="2" t="s">
        <v>259</v>
      </c>
      <c r="C2" s="2" t="s">
        <v>2</v>
      </c>
      <c r="D2" s="2" t="s">
        <v>43</v>
      </c>
    </row>
    <row r="3" spans="1:4">
      <c r="A3" s="3" t="s">
        <v>5</v>
      </c>
    </row>
    <row r="4" spans="1:4">
      <c r="A4" s="4" t="s">
        <v>128</v>
      </c>
      <c r="B4" s="6" t="n">
        <v>963135</v>
      </c>
      <c r="C4" s="6" t="n">
        <v>2040600</v>
      </c>
      <c r="D4" s="6" t="n">
        <v>77175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0</v>
      </c>
      <c r="B1" s="2" t="s">
        <v>1</v>
      </c>
    </row>
    <row r="2" spans="1:3">
      <c r="B2" s="2" t="s">
        <v>2</v>
      </c>
      <c r="C2" s="2" t="s">
        <v>43</v>
      </c>
    </row>
    <row r="3" spans="1:3">
      <c r="A3" s="3" t="s">
        <v>5</v>
      </c>
    </row>
    <row r="4" spans="1:3">
      <c r="A4" s="4" t="s">
        <v>261</v>
      </c>
      <c r="B4" s="6" t="n">
        <v>2040393</v>
      </c>
      <c r="C4" s="6" t="n">
        <v>767931</v>
      </c>
    </row>
    <row r="5" spans="1:3">
      <c r="A5" s="4" t="s">
        <v>262</v>
      </c>
      <c r="B5" s="5" t="n">
        <v>539087</v>
      </c>
      <c r="C5" s="5" t="n">
        <v>665475</v>
      </c>
    </row>
    <row r="6" spans="1:3">
      <c r="A6" s="4" t="s">
        <v>263</v>
      </c>
      <c r="B6" s="5" t="n">
        <v>169818</v>
      </c>
      <c r="C6" s="5" t="n">
        <v>-183633</v>
      </c>
    </row>
    <row r="7" spans="1:3">
      <c r="A7" s="4" t="s">
        <v>264</v>
      </c>
      <c r="B7" s="5" t="n">
        <v>-1571869</v>
      </c>
      <c r="C7" s="5" t="n">
        <v>-316575</v>
      </c>
    </row>
    <row r="8" spans="1:3">
      <c r="A8" s="4" t="s">
        <v>54</v>
      </c>
      <c r="B8" s="6" t="n">
        <v>2110425</v>
      </c>
      <c r="C8" s="6" t="n">
        <v>9331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3"/>
    <col customWidth="1" max="3" min="3" width="44"/>
    <col customWidth="1" max="4" min="4" width="27"/>
    <col customWidth="1" max="5" min="5" width="18"/>
    <col customWidth="1" max="6" min="6" width="63"/>
    <col customWidth="1" max="7" min="7" width="12"/>
  </cols>
  <sheetData>
    <row r="1" spans="1:7">
      <c r="A1" s="1" t="s">
        <v>89</v>
      </c>
      <c r="B1" s="2" t="s">
        <v>90</v>
      </c>
      <c r="C1" s="2" t="s">
        <v>91</v>
      </c>
      <c r="D1" s="2" t="s">
        <v>92</v>
      </c>
      <c r="E1" s="2" t="s">
        <v>93</v>
      </c>
      <c r="F1" s="2" t="s">
        <v>94</v>
      </c>
      <c r="G1" s="2" t="s">
        <v>95</v>
      </c>
    </row>
    <row r="2" spans="1:7">
      <c r="A2" s="4" t="s">
        <v>96</v>
      </c>
      <c r="B2" s="6" t="n">
        <v>34616</v>
      </c>
      <c r="C2" s="6" t="n">
        <v>0</v>
      </c>
      <c r="D2" s="6" t="n">
        <v>3069094</v>
      </c>
      <c r="E2" s="6" t="n">
        <v>-3316257</v>
      </c>
      <c r="F2" s="6" t="n">
        <v>69428</v>
      </c>
      <c r="G2" s="6" t="n">
        <v>-143119</v>
      </c>
    </row>
    <row r="3" spans="1:7">
      <c r="A3" s="4" t="s">
        <v>97</v>
      </c>
      <c r="B3" s="5" t="n">
        <v>34616476</v>
      </c>
    </row>
    <row r="4" spans="1:7">
      <c r="A4" s="4" t="s">
        <v>98</v>
      </c>
      <c r="B4" s="6" t="n">
        <v>5900</v>
      </c>
      <c r="C4" s="5" t="n">
        <v>0</v>
      </c>
      <c r="D4" s="5" t="n">
        <v>289100</v>
      </c>
      <c r="G4" s="6" t="n">
        <v>295000</v>
      </c>
    </row>
    <row r="5" spans="1:7">
      <c r="A5" s="4" t="s">
        <v>98</v>
      </c>
      <c r="B5" s="5" t="n">
        <v>5900000</v>
      </c>
      <c r="G5" s="5" t="n">
        <v>5900000</v>
      </c>
    </row>
    <row r="6" spans="1:7">
      <c r="A6" s="4" t="s">
        <v>99</v>
      </c>
      <c r="B6" s="6" t="n">
        <v>2667</v>
      </c>
      <c r="D6" s="5" t="n">
        <v>226469</v>
      </c>
      <c r="G6" s="6" t="n">
        <v>229136</v>
      </c>
    </row>
    <row r="7" spans="1:7">
      <c r="A7" s="4" t="s">
        <v>99</v>
      </c>
      <c r="B7" s="5" t="n">
        <v>2666795</v>
      </c>
      <c r="G7" s="5" t="n">
        <v>2666795</v>
      </c>
    </row>
    <row r="8" spans="1:7">
      <c r="A8" s="4" t="s">
        <v>100</v>
      </c>
      <c r="D8" s="5" t="n">
        <v>316575</v>
      </c>
      <c r="G8" s="6" t="n">
        <v>316575</v>
      </c>
    </row>
    <row r="9" spans="1:7">
      <c r="A9" s="4" t="s">
        <v>101</v>
      </c>
      <c r="G9" s="5" t="n">
        <v>0</v>
      </c>
    </row>
    <row r="10" spans="1:7">
      <c r="A10" s="4" t="s">
        <v>102</v>
      </c>
      <c r="B10" s="6" t="n">
        <v>0</v>
      </c>
      <c r="C10" s="5" t="n">
        <v>0</v>
      </c>
      <c r="D10" s="5" t="n">
        <v>0</v>
      </c>
      <c r="E10" s="5" t="n">
        <v>0</v>
      </c>
      <c r="F10" s="5" t="n">
        <v>-4075</v>
      </c>
      <c r="G10" s="5" t="n">
        <v>-4075</v>
      </c>
    </row>
    <row r="11" spans="1:7">
      <c r="A11" s="4" t="s">
        <v>84</v>
      </c>
      <c r="E11" s="5" t="n">
        <v>-1809156</v>
      </c>
      <c r="G11" s="5" t="n">
        <v>-1809156</v>
      </c>
    </row>
    <row r="12" spans="1:7">
      <c r="A12" s="4" t="s">
        <v>103</v>
      </c>
      <c r="B12" s="5" t="n">
        <v>43183271</v>
      </c>
    </row>
    <row r="13" spans="1:7">
      <c r="A13" s="4" t="s">
        <v>104</v>
      </c>
      <c r="B13" s="6" t="n">
        <v>43183</v>
      </c>
      <c r="C13" s="5" t="n">
        <v>0</v>
      </c>
      <c r="D13" s="5" t="n">
        <v>3901238</v>
      </c>
      <c r="E13" s="5" t="n">
        <v>-5125413</v>
      </c>
      <c r="F13" s="5" t="n">
        <v>65353</v>
      </c>
      <c r="G13" s="5" t="n">
        <v>-1115639</v>
      </c>
    </row>
    <row r="14" spans="1:7">
      <c r="A14" s="4" t="s">
        <v>98</v>
      </c>
      <c r="B14" s="6" t="n">
        <v>900</v>
      </c>
      <c r="C14" s="5" t="n">
        <v>300</v>
      </c>
      <c r="D14" s="5" t="n">
        <v>343800</v>
      </c>
      <c r="E14" s="5" t="n">
        <v>0</v>
      </c>
      <c r="F14" s="5" t="n">
        <v>0</v>
      </c>
      <c r="G14" s="6" t="n">
        <v>345000</v>
      </c>
    </row>
    <row r="15" spans="1:7">
      <c r="A15" s="4" t="s">
        <v>98</v>
      </c>
      <c r="B15" s="5" t="n">
        <v>900000</v>
      </c>
      <c r="G15" s="5" t="n">
        <v>900000</v>
      </c>
    </row>
    <row r="16" spans="1:7">
      <c r="A16" s="4" t="s">
        <v>99</v>
      </c>
      <c r="B16" s="6" t="n">
        <v>4404</v>
      </c>
      <c r="C16" s="5" t="n">
        <v>0</v>
      </c>
      <c r="D16" s="5" t="n">
        <v>834293</v>
      </c>
      <c r="E16" s="5" t="n">
        <v>0</v>
      </c>
      <c r="F16" s="5" t="n">
        <v>0</v>
      </c>
      <c r="G16" s="6" t="n">
        <v>838697</v>
      </c>
    </row>
    <row r="17" spans="1:7">
      <c r="A17" s="4" t="s">
        <v>99</v>
      </c>
      <c r="B17" s="5" t="n">
        <v>4404350</v>
      </c>
      <c r="G17" s="5" t="n">
        <v>4404350</v>
      </c>
    </row>
    <row r="18" spans="1:7">
      <c r="A18" s="4" t="s">
        <v>100</v>
      </c>
      <c r="B18" s="6" t="n">
        <v>0</v>
      </c>
      <c r="C18" s="5" t="n">
        <v>0</v>
      </c>
      <c r="D18" s="5" t="n">
        <v>1571869</v>
      </c>
      <c r="E18" s="5" t="n">
        <v>0</v>
      </c>
      <c r="F18" s="5" t="n">
        <v>0</v>
      </c>
      <c r="G18" s="6" t="n">
        <v>1571869</v>
      </c>
    </row>
    <row r="19" spans="1:7">
      <c r="A19" s="4" t="s">
        <v>101</v>
      </c>
      <c r="B19" s="6" t="n">
        <v>34000</v>
      </c>
      <c r="C19" s="5" t="n">
        <v>0</v>
      </c>
      <c r="D19" s="5" t="n">
        <v>51000</v>
      </c>
      <c r="E19" s="5" t="n">
        <v>0</v>
      </c>
      <c r="F19" s="5" t="n">
        <v>0</v>
      </c>
      <c r="G19" s="5" t="n">
        <v>85000</v>
      </c>
    </row>
    <row r="20" spans="1:7">
      <c r="A20" s="4" t="s">
        <v>101</v>
      </c>
      <c r="B20" s="5" t="n">
        <v>34000000</v>
      </c>
    </row>
    <row r="21" spans="1:7">
      <c r="A21" s="4" t="s">
        <v>105</v>
      </c>
      <c r="B21" s="6" t="n">
        <v>0</v>
      </c>
      <c r="D21" s="5" t="n">
        <v>20485440</v>
      </c>
      <c r="E21" s="5" t="n">
        <v>0</v>
      </c>
      <c r="F21" s="5" t="n">
        <v>0</v>
      </c>
      <c r="G21" s="5" t="n">
        <v>20485440</v>
      </c>
    </row>
    <row r="22" spans="1:7">
      <c r="A22" s="4" t="s">
        <v>106</v>
      </c>
      <c r="B22" s="6" t="n">
        <v>1843</v>
      </c>
      <c r="C22" s="5" t="n">
        <v>0</v>
      </c>
      <c r="D22" s="5" t="n">
        <v>827657</v>
      </c>
      <c r="E22" s="5" t="n">
        <v>0</v>
      </c>
      <c r="F22" s="5" t="n">
        <v>0</v>
      </c>
      <c r="G22" s="5" t="n">
        <v>829500</v>
      </c>
    </row>
    <row r="23" spans="1:7">
      <c r="A23" s="4" t="s">
        <v>106</v>
      </c>
      <c r="B23" s="5" t="n">
        <v>1843334</v>
      </c>
    </row>
    <row r="24" spans="1:7">
      <c r="A24" s="4" t="s">
        <v>102</v>
      </c>
      <c r="B24" s="6" t="n">
        <v>0</v>
      </c>
      <c r="C24" s="5" t="n">
        <v>0</v>
      </c>
      <c r="D24" s="5" t="n">
        <v>0</v>
      </c>
      <c r="E24" s="5" t="n">
        <v>0</v>
      </c>
      <c r="F24" s="5" t="n">
        <v>2300</v>
      </c>
      <c r="G24" s="5" t="n">
        <v>2300</v>
      </c>
    </row>
    <row r="25" spans="1:7">
      <c r="A25" s="4" t="s">
        <v>84</v>
      </c>
      <c r="B25" s="6" t="n">
        <v>0</v>
      </c>
      <c r="C25" s="5" t="n">
        <v>0</v>
      </c>
      <c r="D25" s="5" t="n">
        <v>0</v>
      </c>
      <c r="E25" s="5" t="n">
        <v>-25565021</v>
      </c>
      <c r="F25" s="5" t="n">
        <v>0</v>
      </c>
      <c r="G25" s="5" t="n">
        <v>-25565021</v>
      </c>
    </row>
    <row r="26" spans="1:7">
      <c r="A26" s="4" t="s">
        <v>107</v>
      </c>
      <c r="B26" s="5" t="n">
        <v>84330955</v>
      </c>
    </row>
    <row r="27" spans="1:7">
      <c r="A27" s="4" t="s">
        <v>108</v>
      </c>
      <c r="B27" s="6" t="n">
        <v>84330</v>
      </c>
      <c r="C27" s="6" t="n">
        <v>300</v>
      </c>
      <c r="D27" s="6" t="n">
        <v>28015297</v>
      </c>
      <c r="E27" s="6" t="n">
        <v>-30690434</v>
      </c>
      <c r="F27" s="6" t="n">
        <v>67653</v>
      </c>
      <c r="G27" s="6" t="n">
        <v>-25228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265</v>
      </c>
      <c r="B1" s="2" t="s">
        <v>258</v>
      </c>
      <c r="C1" s="2" t="s">
        <v>1</v>
      </c>
    </row>
    <row r="2" spans="1:5">
      <c r="B2" s="2" t="s">
        <v>259</v>
      </c>
      <c r="C2" s="2" t="s">
        <v>2</v>
      </c>
      <c r="D2" s="2" t="s">
        <v>43</v>
      </c>
      <c r="E2" s="2" t="s">
        <v>266</v>
      </c>
    </row>
    <row r="3" spans="1:5">
      <c r="A3" s="4" t="s">
        <v>267</v>
      </c>
      <c r="C3" s="6" t="n">
        <v>85000</v>
      </c>
      <c r="D3" s="6" t="n">
        <v>0</v>
      </c>
    </row>
    <row r="4" spans="1:5">
      <c r="A4" s="4" t="s">
        <v>268</v>
      </c>
      <c r="B4" s="5" t="n">
        <v>500000</v>
      </c>
    </row>
    <row r="5" spans="1:5">
      <c r="A5" s="4" t="s">
        <v>269</v>
      </c>
      <c r="C5" s="6" t="n">
        <v>829500</v>
      </c>
    </row>
    <row r="6" spans="1:5">
      <c r="A6" s="4" t="s">
        <v>270</v>
      </c>
      <c r="B6" s="5" t="n">
        <v>1496883</v>
      </c>
      <c r="C6" s="5" t="n">
        <v>4404350</v>
      </c>
      <c r="D6" s="5" t="n">
        <v>2666795</v>
      </c>
    </row>
    <row r="7" spans="1:5">
      <c r="A7" s="4" t="s">
        <v>271</v>
      </c>
      <c r="C7" s="6" t="n">
        <v>838697</v>
      </c>
      <c r="D7" s="6" t="n">
        <v>229136</v>
      </c>
    </row>
    <row r="8" spans="1:5">
      <c r="A8" s="4" t="s">
        <v>272</v>
      </c>
      <c r="C8" s="6" t="n">
        <v>345000</v>
      </c>
      <c r="D8" s="6" t="n">
        <v>295000</v>
      </c>
    </row>
    <row r="9" spans="1:5">
      <c r="A9" s="4" t="s">
        <v>273</v>
      </c>
      <c r="B9" s="5" t="n">
        <v>2040000</v>
      </c>
      <c r="C9" s="5" t="n">
        <v>900000</v>
      </c>
      <c r="D9" s="5" t="n">
        <v>5900000</v>
      </c>
    </row>
    <row r="10" spans="1:5">
      <c r="A10" s="4" t="s">
        <v>274</v>
      </c>
      <c r="C10" s="5" t="n">
        <v>200000000</v>
      </c>
      <c r="D10" s="5" t="n">
        <v>200000000</v>
      </c>
      <c r="E10" s="5" t="n">
        <v>300000000</v>
      </c>
    </row>
    <row r="11" spans="1:5">
      <c r="A11" s="4" t="s">
        <v>275</v>
      </c>
      <c r="C11" s="7" t="n">
        <v>0.001</v>
      </c>
      <c r="D11" s="7" t="n">
        <v>0.001</v>
      </c>
    </row>
    <row r="12" spans="1:5">
      <c r="A12" s="4" t="s">
        <v>276</v>
      </c>
    </row>
    <row r="13" spans="1:5">
      <c r="A13" s="4" t="s">
        <v>277</v>
      </c>
      <c r="C13" s="5" t="n">
        <v>29843335</v>
      </c>
    </row>
    <row r="14" spans="1:5">
      <c r="A14" s="4" t="s">
        <v>267</v>
      </c>
      <c r="C14" s="9" t="n">
        <v>0.0025</v>
      </c>
    </row>
    <row r="15" spans="1:5">
      <c r="A15" s="4" t="s">
        <v>267</v>
      </c>
      <c r="C15" s="6" t="n">
        <v>74608</v>
      </c>
    </row>
    <row r="16" spans="1:5">
      <c r="A16" s="4" t="s">
        <v>278</v>
      </c>
    </row>
    <row r="17" spans="1:5">
      <c r="A17" s="4" t="s">
        <v>277</v>
      </c>
      <c r="C17" s="5" t="n">
        <v>156665</v>
      </c>
    </row>
    <row r="18" spans="1:5">
      <c r="A18" s="4" t="s">
        <v>267</v>
      </c>
      <c r="C18" s="9" t="n">
        <v>0.0025</v>
      </c>
    </row>
    <row r="19" spans="1:5">
      <c r="A19" s="4" t="s">
        <v>267</v>
      </c>
      <c r="C19" s="6" t="n">
        <v>392</v>
      </c>
    </row>
    <row r="20" spans="1:5">
      <c r="A20" s="4" t="s">
        <v>279</v>
      </c>
    </row>
    <row r="21" spans="1:5">
      <c r="A21" s="4" t="s">
        <v>277</v>
      </c>
      <c r="C21" s="5" t="n">
        <v>4000000</v>
      </c>
    </row>
    <row r="22" spans="1:5">
      <c r="A22" s="4" t="s">
        <v>267</v>
      </c>
      <c r="C22" s="9" t="n">
        <v>0.0025</v>
      </c>
    </row>
    <row r="23" spans="1:5">
      <c r="A23" s="4" t="s">
        <v>267</v>
      </c>
      <c r="C23" s="6" t="n">
        <v>10000</v>
      </c>
    </row>
    <row r="24" spans="1:5">
      <c r="A24" s="4" t="s">
        <v>280</v>
      </c>
    </row>
    <row r="25" spans="1:5">
      <c r="A25" s="4" t="s">
        <v>268</v>
      </c>
      <c r="C25" s="5" t="n">
        <v>843335</v>
      </c>
    </row>
    <row r="26" spans="1:5">
      <c r="A26" s="4" t="s">
        <v>281</v>
      </c>
    </row>
    <row r="27" spans="1:5">
      <c r="A27" s="4" t="s">
        <v>268</v>
      </c>
      <c r="C27" s="5" t="n">
        <v>999999</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7"/>
  </cols>
  <sheetData>
    <row r="1" spans="1:2">
      <c r="A1" s="1" t="s">
        <v>282</v>
      </c>
      <c r="B1" s="2" t="s">
        <v>1</v>
      </c>
    </row>
    <row r="2" spans="1:2">
      <c r="B2" s="2" t="s">
        <v>283</v>
      </c>
    </row>
    <row r="3" spans="1:2">
      <c r="A3" s="3" t="s">
        <v>5</v>
      </c>
    </row>
    <row r="4" spans="1:2">
      <c r="A4" s="4" t="s">
        <v>284</v>
      </c>
      <c r="B4" s="5" t="n">
        <v>34</v>
      </c>
    </row>
    <row r="5" spans="1:2">
      <c r="A5" s="4" t="s">
        <v>285</v>
      </c>
      <c r="B5" s="6" t="n">
        <v>20485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30"/>
  </cols>
  <sheetData>
    <row r="1" spans="1:2">
      <c r="A1" s="1" t="s">
        <v>286</v>
      </c>
      <c r="B1" s="2" t="s">
        <v>287</v>
      </c>
    </row>
    <row r="2" spans="1:2">
      <c r="A2" s="3" t="s">
        <v>5</v>
      </c>
    </row>
    <row r="3" spans="1:2">
      <c r="A3" s="4" t="s">
        <v>288</v>
      </c>
      <c r="B3" s="5" t="n">
        <v>6800000</v>
      </c>
    </row>
    <row r="4" spans="1:2">
      <c r="A4" s="4" t="s">
        <v>289</v>
      </c>
      <c r="B4" s="8" t="n">
        <v>0.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43</v>
      </c>
    </row>
    <row r="3" spans="1:3">
      <c r="A3" s="3" t="s">
        <v>5</v>
      </c>
    </row>
    <row r="4" spans="1:3">
      <c r="A4" s="4" t="s">
        <v>291</v>
      </c>
      <c r="B4" s="6" t="n">
        <v>69634</v>
      </c>
      <c r="C4" s="6" t="n">
        <v>120468</v>
      </c>
    </row>
    <row r="5" spans="1:3">
      <c r="A5" s="4" t="s">
        <v>52</v>
      </c>
      <c r="B5" s="6" t="n">
        <v>264733</v>
      </c>
      <c r="C5" s="6" t="n">
        <v>1950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92</v>
      </c>
      <c r="B1" s="2" t="s">
        <v>1</v>
      </c>
    </row>
    <row r="2" spans="1:3">
      <c r="B2" s="2" t="s">
        <v>2</v>
      </c>
      <c r="C2" s="2" t="s">
        <v>43</v>
      </c>
    </row>
    <row r="3" spans="1:3">
      <c r="A3" s="4" t="s">
        <v>293</v>
      </c>
      <c r="B3" s="6" t="n">
        <v>41076</v>
      </c>
      <c r="C3" s="6" t="n">
        <v>43716</v>
      </c>
    </row>
    <row r="4" spans="1:3">
      <c r="A4" s="4" t="s">
        <v>294</v>
      </c>
    </row>
    <row r="5" spans="1:3">
      <c r="A5" s="4" t="s">
        <v>295</v>
      </c>
      <c r="B5" s="5" t="n">
        <v>36000</v>
      </c>
      <c r="C5" s="5" t="n">
        <v>36000</v>
      </c>
    </row>
    <row r="6" spans="1:3">
      <c r="A6" s="4" t="s">
        <v>296</v>
      </c>
    </row>
    <row r="7" spans="1:3">
      <c r="A7" s="4" t="s">
        <v>295</v>
      </c>
      <c r="B7" s="6" t="n">
        <v>2091338</v>
      </c>
      <c r="C7" s="5" t="n">
        <v>617432</v>
      </c>
    </row>
    <row r="8" spans="1:3">
      <c r="A8" s="4" t="s">
        <v>297</v>
      </c>
    </row>
    <row r="9" spans="1:3">
      <c r="A9" s="4" t="s">
        <v>298</v>
      </c>
      <c r="C9" s="6" t="n">
        <v>5580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43</v>
      </c>
    </row>
    <row r="2" spans="1:3">
      <c r="A2" s="3" t="s">
        <v>5</v>
      </c>
    </row>
    <row r="3" spans="1:3">
      <c r="A3" s="4" t="s">
        <v>300</v>
      </c>
      <c r="B3" s="6" t="n">
        <v>-1292144</v>
      </c>
      <c r="C3" s="6" t="n">
        <v>-708507</v>
      </c>
    </row>
    <row r="4" spans="1:3">
      <c r="A4" s="4" t="s">
        <v>301</v>
      </c>
      <c r="B4" s="5" t="n">
        <v>1292144</v>
      </c>
      <c r="C4" s="5" t="n">
        <v>708507</v>
      </c>
    </row>
    <row r="5" spans="1:3">
      <c r="A5" s="4" t="s">
        <v>302</v>
      </c>
      <c r="B5" s="6" t="n">
        <v>0</v>
      </c>
      <c r="C5"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43</v>
      </c>
    </row>
    <row r="3" spans="1:3">
      <c r="A3" s="3" t="s">
        <v>5</v>
      </c>
    </row>
    <row r="4" spans="1:3">
      <c r="A4" s="4" t="s">
        <v>304</v>
      </c>
      <c r="B4" s="6" t="n">
        <v>-5368654</v>
      </c>
      <c r="C4" s="6" t="n">
        <v>-633205</v>
      </c>
    </row>
    <row r="5" spans="1:3">
      <c r="A5" s="4" t="s">
        <v>305</v>
      </c>
      <c r="B5" s="5" t="n">
        <v>148828</v>
      </c>
      <c r="C5" s="5" t="n">
        <v>168645</v>
      </c>
    </row>
    <row r="6" spans="1:3">
      <c r="A6" s="4" t="s">
        <v>306</v>
      </c>
      <c r="B6" s="5" t="n">
        <v>327315</v>
      </c>
      <c r="C6" s="5" t="n">
        <v>117220</v>
      </c>
    </row>
    <row r="7" spans="1:3">
      <c r="A7" s="4" t="s">
        <v>307</v>
      </c>
      <c r="B7" s="5" t="n">
        <v>11101</v>
      </c>
      <c r="C7" s="5" t="n">
        <v>4280</v>
      </c>
    </row>
    <row r="8" spans="1:3">
      <c r="A8" s="4" t="s">
        <v>308</v>
      </c>
      <c r="B8" s="5" t="n">
        <v>4301942</v>
      </c>
      <c r="C8" s="5" t="n">
        <v>0</v>
      </c>
    </row>
    <row r="9" spans="1:3">
      <c r="A9" s="4" t="s">
        <v>309</v>
      </c>
      <c r="B9" s="5" t="n">
        <v>0</v>
      </c>
      <c r="C9" s="5" t="n">
        <v>138936</v>
      </c>
    </row>
    <row r="10" spans="1:3">
      <c r="A10" s="4" t="s">
        <v>310</v>
      </c>
      <c r="B10" s="6" t="n">
        <v>579468</v>
      </c>
      <c r="C10" s="6" t="n">
        <v>2041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11</v>
      </c>
      <c r="B1" s="2" t="s">
        <v>2</v>
      </c>
      <c r="C1" s="2" t="s">
        <v>43</v>
      </c>
    </row>
    <row r="2" spans="1:3">
      <c r="A2" s="3" t="s">
        <v>5</v>
      </c>
    </row>
    <row r="3" spans="1:3">
      <c r="A3" s="4" t="s">
        <v>312</v>
      </c>
      <c r="B3" s="6" t="n">
        <v>5240</v>
      </c>
      <c r="C3" s="6" t="n">
        <v>2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 customWidth="1" max="5" min="5" width="14"/>
  </cols>
  <sheetData>
    <row r="1" spans="1:5">
      <c r="A1" s="1" t="s">
        <v>313</v>
      </c>
      <c r="B1" s="2" t="s">
        <v>258</v>
      </c>
      <c r="C1" s="2" t="s">
        <v>1</v>
      </c>
    </row>
    <row r="2" spans="1:5">
      <c r="B2" s="2" t="s">
        <v>259</v>
      </c>
      <c r="C2" s="2" t="s">
        <v>2</v>
      </c>
      <c r="D2" s="2" t="s">
        <v>43</v>
      </c>
      <c r="E2" s="2" t="s">
        <v>266</v>
      </c>
    </row>
    <row r="3" spans="1:5">
      <c r="A3" s="3" t="s">
        <v>5</v>
      </c>
    </row>
    <row r="4" spans="1:5">
      <c r="A4" s="4" t="s">
        <v>128</v>
      </c>
      <c r="B4" s="6" t="n">
        <v>963135</v>
      </c>
      <c r="C4" s="6" t="n">
        <v>2040600</v>
      </c>
      <c r="D4" s="6" t="n">
        <v>771750</v>
      </c>
    </row>
    <row r="5" spans="1:5">
      <c r="A5" s="4" t="s">
        <v>314</v>
      </c>
      <c r="B5" s="6" t="n">
        <v>510000</v>
      </c>
      <c r="C5" s="6" t="n">
        <v>75000</v>
      </c>
      <c r="D5" s="6" t="n">
        <v>0</v>
      </c>
    </row>
    <row r="6" spans="1:5">
      <c r="A6" s="4" t="s">
        <v>270</v>
      </c>
      <c r="B6" s="5" t="n">
        <v>1496883</v>
      </c>
      <c r="C6" s="5" t="n">
        <v>4404350</v>
      </c>
      <c r="D6" s="5" t="n">
        <v>2666795</v>
      </c>
    </row>
    <row r="7" spans="1:5">
      <c r="A7" s="4" t="s">
        <v>273</v>
      </c>
      <c r="B7" s="5" t="n">
        <v>2040000</v>
      </c>
      <c r="C7" s="5" t="n">
        <v>900000</v>
      </c>
      <c r="D7" s="5" t="n">
        <v>5900000</v>
      </c>
    </row>
    <row r="8" spans="1:5">
      <c r="A8" s="4" t="s">
        <v>268</v>
      </c>
      <c r="B8" s="5" t="n">
        <v>500000</v>
      </c>
    </row>
    <row r="9" spans="1:5">
      <c r="A9" s="4" t="s">
        <v>274</v>
      </c>
      <c r="C9" s="5" t="n">
        <v>200000000</v>
      </c>
      <c r="D9" s="5" t="n">
        <v>200000000</v>
      </c>
      <c r="E9" s="5" t="n">
        <v>3000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43</v>
      </c>
    </row>
    <row r="3" spans="1:3">
      <c r="A3" s="3" t="s">
        <v>110</v>
      </c>
    </row>
    <row r="4" spans="1:3">
      <c r="A4" s="4" t="s">
        <v>84</v>
      </c>
      <c r="B4" s="6" t="n">
        <v>-25565021</v>
      </c>
      <c r="C4" s="6" t="n">
        <v>-1809156</v>
      </c>
    </row>
    <row r="5" spans="1:3">
      <c r="A5" s="3" t="s">
        <v>111</v>
      </c>
    </row>
    <row r="6" spans="1:3">
      <c r="A6" s="4" t="s">
        <v>112</v>
      </c>
      <c r="B6" s="5" t="n">
        <v>21399940</v>
      </c>
      <c r="C6" s="5" t="n">
        <v>0</v>
      </c>
    </row>
    <row r="7" spans="1:3">
      <c r="A7" s="4" t="s">
        <v>113</v>
      </c>
      <c r="B7" s="5" t="n">
        <v>52864</v>
      </c>
      <c r="C7" s="5" t="n">
        <v>12229</v>
      </c>
    </row>
    <row r="8" spans="1:3">
      <c r="A8" s="4" t="s">
        <v>81</v>
      </c>
      <c r="B8" s="5" t="n">
        <v>-68761</v>
      </c>
      <c r="C8" s="5" t="n">
        <v>0</v>
      </c>
    </row>
    <row r="9" spans="1:3">
      <c r="A9" s="4" t="s">
        <v>114</v>
      </c>
      <c r="B9" s="5" t="n">
        <v>2614</v>
      </c>
      <c r="C9" s="5" t="n">
        <v>2614</v>
      </c>
    </row>
    <row r="10" spans="1:3">
      <c r="A10" s="4" t="s">
        <v>82</v>
      </c>
      <c r="B10" s="5" t="n">
        <v>708703</v>
      </c>
      <c r="C10" s="5" t="n">
        <v>481842</v>
      </c>
    </row>
    <row r="11" spans="1:3">
      <c r="A11" s="4" t="s">
        <v>115</v>
      </c>
      <c r="B11" s="5" t="n">
        <v>1558644</v>
      </c>
      <c r="C11" s="5" t="n">
        <v>334915</v>
      </c>
    </row>
    <row r="12" spans="1:3">
      <c r="A12" s="3" t="s">
        <v>116</v>
      </c>
    </row>
    <row r="13" spans="1:3">
      <c r="A13" s="4" t="s">
        <v>117</v>
      </c>
      <c r="B13" s="5" t="n">
        <v>-4600</v>
      </c>
      <c r="C13" s="5" t="n">
        <v>678</v>
      </c>
    </row>
    <row r="14" spans="1:3">
      <c r="A14" s="4" t="s">
        <v>118</v>
      </c>
      <c r="B14" s="5" t="n">
        <v>-100617</v>
      </c>
      <c r="C14" s="5" t="n">
        <v>62954</v>
      </c>
    </row>
    <row r="15" spans="1:3">
      <c r="A15" s="4" t="s">
        <v>119</v>
      </c>
      <c r="B15" s="5" t="n">
        <v>-2016234</v>
      </c>
      <c r="C15" s="5" t="n">
        <v>-913924</v>
      </c>
    </row>
    <row r="16" spans="1:3">
      <c r="A16" s="3" t="s">
        <v>120</v>
      </c>
    </row>
    <row r="17" spans="1:3">
      <c r="A17" s="4" t="s">
        <v>121</v>
      </c>
      <c r="B17" s="5" t="n">
        <v>0</v>
      </c>
      <c r="C17" s="5" t="n">
        <v>-7843</v>
      </c>
    </row>
    <row r="18" spans="1:3">
      <c r="A18" s="4" t="s">
        <v>122</v>
      </c>
      <c r="B18" s="5" t="n">
        <v>0</v>
      </c>
      <c r="C18" s="5" t="n">
        <v>-7843</v>
      </c>
    </row>
    <row r="19" spans="1:3">
      <c r="A19" s="3" t="s">
        <v>123</v>
      </c>
    </row>
    <row r="20" spans="1:3">
      <c r="A20" s="4" t="s">
        <v>124</v>
      </c>
      <c r="B20" s="5" t="n">
        <v>69634</v>
      </c>
      <c r="C20" s="5" t="n">
        <v>120468</v>
      </c>
    </row>
    <row r="21" spans="1:3">
      <c r="A21" s="4" t="s">
        <v>125</v>
      </c>
      <c r="B21" s="5" t="n">
        <v>75000</v>
      </c>
      <c r="C21" s="5" t="n">
        <v>0</v>
      </c>
    </row>
    <row r="22" spans="1:3">
      <c r="A22" s="4" t="s">
        <v>126</v>
      </c>
      <c r="B22" s="5" t="n">
        <v>270000</v>
      </c>
      <c r="C22" s="5" t="n">
        <v>295000</v>
      </c>
    </row>
    <row r="23" spans="1:3">
      <c r="A23" s="4" t="s">
        <v>127</v>
      </c>
      <c r="B23" s="5" t="n">
        <v>-519436</v>
      </c>
      <c r="C23" s="5" t="n">
        <v>0</v>
      </c>
    </row>
    <row r="24" spans="1:3">
      <c r="A24" s="4" t="s">
        <v>128</v>
      </c>
      <c r="B24" s="5" t="n">
        <v>2040600</v>
      </c>
      <c r="C24" s="5" t="n">
        <v>771750</v>
      </c>
    </row>
    <row r="25" spans="1:3">
      <c r="A25" s="4" t="s">
        <v>129</v>
      </c>
      <c r="B25" s="5" t="n">
        <v>1935798</v>
      </c>
      <c r="C25" s="5" t="n">
        <v>1187218</v>
      </c>
    </row>
    <row r="26" spans="1:3">
      <c r="A26" s="4" t="s">
        <v>130</v>
      </c>
      <c r="B26" s="5" t="n">
        <v>2300</v>
      </c>
      <c r="C26" s="5" t="n">
        <v>-4075</v>
      </c>
    </row>
    <row r="27" spans="1:3">
      <c r="A27" s="4" t="s">
        <v>131</v>
      </c>
      <c r="B27" s="5" t="n">
        <v>-78136</v>
      </c>
      <c r="C27" s="5" t="n">
        <v>261376</v>
      </c>
    </row>
    <row r="28" spans="1:3">
      <c r="A28" s="4" t="s">
        <v>132</v>
      </c>
      <c r="B28" s="5" t="n">
        <v>261575</v>
      </c>
      <c r="C28" s="5" t="n">
        <v>199</v>
      </c>
    </row>
    <row r="29" spans="1:3">
      <c r="A29" s="4" t="s">
        <v>133</v>
      </c>
      <c r="B29" s="5" t="n">
        <v>183439</v>
      </c>
      <c r="C29" s="5" t="n">
        <v>261575</v>
      </c>
    </row>
    <row r="30" spans="1:3">
      <c r="A30" s="3" t="s">
        <v>134</v>
      </c>
    </row>
    <row r="31" spans="1:3">
      <c r="A31" s="4" t="s">
        <v>135</v>
      </c>
      <c r="B31" s="5" t="n">
        <v>0</v>
      </c>
      <c r="C31" s="5" t="n">
        <v>0</v>
      </c>
    </row>
    <row r="32" spans="1:3">
      <c r="A32" s="4" t="s">
        <v>136</v>
      </c>
      <c r="B32" s="5" t="n">
        <v>33034</v>
      </c>
      <c r="C32" s="5" t="n">
        <v>0</v>
      </c>
    </row>
    <row r="33" spans="1:3">
      <c r="A33" s="3" t="s">
        <v>137</v>
      </c>
    </row>
    <row r="34" spans="1:3">
      <c r="A34" s="4" t="s">
        <v>99</v>
      </c>
      <c r="B34" s="5" t="n">
        <v>838697</v>
      </c>
      <c r="C34" s="5" t="n">
        <v>229136</v>
      </c>
    </row>
    <row r="35" spans="1:3">
      <c r="A35" s="4" t="s">
        <v>100</v>
      </c>
      <c r="B35" s="5" t="n">
        <v>1571869</v>
      </c>
      <c r="C35" s="5" t="n">
        <v>316575</v>
      </c>
    </row>
    <row r="36" spans="1:3">
      <c r="A36" s="4" t="s">
        <v>101</v>
      </c>
      <c r="B36" s="6" t="n">
        <v>85000</v>
      </c>
      <c r="C3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3</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3:24:01Z</dcterms:created>
  <dcterms:modified xmlns:dcterms="http://purl.org/dc/terms/" xmlns:xsi="http://www.w3.org/2001/XMLSchema-instance" xsi:type="dcterms:W3CDTF">2019-08-02T13:24:01Z</dcterms:modified>
</cp:coreProperties>
</file>